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 of Stock" sheetId="5" r:id="rId5"/>
    <s:sheet name="Consolidated Statements of Cash" sheetId="6" r:id="rId6"/>
    <s:sheet name="Note 1 - Business and Organizat" sheetId="7" r:id="rId7"/>
    <s:sheet name="Note 2 - Summary of Significant" sheetId="8" r:id="rId8"/>
    <s:sheet name="Note 3 - Deposits" sheetId="9" r:id="rId9"/>
    <s:sheet name="Note 4 - Debt Obligations" sheetId="10" r:id="rId10"/>
    <s:sheet name="Note 5 - Stockholders' Equity" sheetId="11" r:id="rId11"/>
    <s:sheet name="Note 6 - Warrants" sheetId="12" r:id="rId12"/>
    <s:sheet name="Note 7 - Accounts Payable and A" sheetId="13" r:id="rId13"/>
    <s:sheet name="Note 8 - Noncontrolling Interes" sheetId="14" r:id="rId14"/>
    <s:sheet name="Note 9- Subsequent Events" sheetId="15" r:id="rId15"/>
    <s:sheet name="Significant Accounting Policies" sheetId="16" r:id="rId16"/>
    <s:sheet name="Note 4 - Debt Obligations (Tabl" sheetId="17" r:id="rId17"/>
    <s:sheet name="Note 5 - Stockholders' Equity (" sheetId="18" r:id="rId18"/>
    <s:sheet name="Note 6 - Warrants (Tables)" sheetId="19" r:id="rId19"/>
    <s:sheet name="Note 7 - Accounts Payable and20" sheetId="20" r:id="rId20"/>
    <s:sheet name="Note 1 - Business and Organiz21" sheetId="21" r:id="rId21"/>
    <s:sheet name="Note 2 - Summary of Significa22" sheetId="22" r:id="rId22"/>
    <s:sheet name="Note 3 - Deposits (Details Text" sheetId="23" r:id="rId23"/>
    <s:sheet name="Note 4 - Debt Obligations (Deta" sheetId="24" r:id="rId24"/>
    <s:sheet name="Note 4 - Debt Obligations - Sch" sheetId="25" r:id="rId25"/>
    <s:sheet name="Note 4 - Debt Obligations - Pri" sheetId="26" r:id="rId26"/>
    <s:sheet name="Note 5 - Stockholders' Equity27" sheetId="27" r:id="rId27"/>
    <s:sheet name="Note 5 - Stockholders' Equity -" sheetId="28" r:id="rId28"/>
    <s:sheet name="Note 5 - Stockholders' Equity29" sheetId="29" r:id="rId29"/>
    <s:sheet name="Note 5 - Stockholders' Equity30" sheetId="30" r:id="rId30"/>
    <s:sheet name="Note 6 - Warrants (Details Text" sheetId="31" r:id="rId31"/>
    <s:sheet name="Note 6 - Warrants - Warrants Ou" sheetId="32" r:id="rId32"/>
    <s:sheet name="Note 6 - Warrants - Assumptions" sheetId="33" r:id="rId33"/>
    <s:sheet name="Note 7 - Accounts Payable and34" sheetId="34" r:id="rId34"/>
    <s:sheet name="Note 7 - Accounts Payable and35" sheetId="35" r:id="rId35"/>
    <s:sheet name="Note 8 - Noncontrolling Inter36" sheetId="36" r:id="rId36"/>
    <s:sheet name="Note 9- Subsequent Events (Deta" sheetId="37" r:id="rId37"/>
  </s:sheets>
  <s:definedNames/>
  <s:calcPr calcId="124519" calcMode="auto" fullCalcOnLoad="1"/>
</s:workbook>
</file>

<file path=xl/sharedStrings.xml><?xml version="1.0" encoding="utf-8"?>
<sst xmlns="http://schemas.openxmlformats.org/spreadsheetml/2006/main" uniqueCount="479">
  <si>
    <t>Document And Entity Information - shares</t>
  </si>
  <si>
    <t>9 Months Ended</t>
  </si>
  <si>
    <t>Sep. 30, 2016</t>
  </si>
  <si>
    <t>Nov. 10, 2016</t>
  </si>
  <si>
    <t>Document Information [Line Items]</t>
  </si>
  <si>
    <t>Entity Registrant Name</t>
  </si>
  <si>
    <t>BIOLARGO, INC.</t>
  </si>
  <si>
    <t>Entity Central Index Key</t>
  </si>
  <si>
    <t>Trading Symbol</t>
  </si>
  <si>
    <t>blgo</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t>
  </si>
  <si>
    <t>Dec. 31, 2015</t>
  </si>
  <si>
    <t>Current assets:</t>
  </si>
  <si>
    <t>Cash and cash equivalents</t>
  </si>
  <si>
    <t>Accounts receivable</t>
  </si>
  <si>
    <t>Inventories</t>
  </si>
  <si>
    <t>Prepaid expenses and other current assets</t>
  </si>
  <si>
    <t>Total current assets</t>
  </si>
  <si>
    <t>Equipment, net of depreciation</t>
  </si>
  <si>
    <t xml:space="preserve"> </t>
  </si>
  <si>
    <t>Other non-current assets, net of amortization</t>
  </si>
  <si>
    <t>Total assets</t>
  </si>
  <si>
    <t>Current liabilities:</t>
  </si>
  <si>
    <t>Accounts payable and accrued expenses</t>
  </si>
  <si>
    <t>Accrued officer bonus</t>
  </si>
  <si>
    <t>Convertible notes</t>
  </si>
  <si>
    <t>Discount on convertible notes payable</t>
  </si>
  <si>
    <t>Derivative warrant liability</t>
  </si>
  <si>
    <t>Deposits</t>
  </si>
  <si>
    <t>Total current liabilities</t>
  </si>
  <si>
    <t>Long-term liabilities:</t>
  </si>
  <si>
    <t>Aggregate Investments</t>
  </si>
  <si>
    <t>Line of credit</t>
  </si>
  <si>
    <t>Discount on convertible notes payable and line of credit</t>
  </si>
  <si>
    <t>Total liabilities</t>
  </si>
  <si>
    <t>STOCKHOLDERS’ EQUITY (DEFICIT):</t>
  </si>
  <si>
    <t>Convertible Preferred Series A, $.00067 Par Value, 50,000,000 Shares Authorized, -0- Shares Issued and Outstanding, at December 31, 2015 and September 30, 2016, respectively.</t>
  </si>
  <si>
    <t>Common stock, $.00067 Par Value, 200,000,000 Shares Authorized, 85,648,015 and 89,915,980 Shares Issued, at December 31, 2015 and September 30, 2016, respectively.</t>
  </si>
  <si>
    <t>Additional paid-in capital</t>
  </si>
  <si>
    <t>Accumulated deficit</t>
  </si>
  <si>
    <t>Accumulated other comprehensive loss</t>
  </si>
  <si>
    <t>Non-controlling interest (Note 8)</t>
  </si>
  <si>
    <t>Total stockholders’ equity (deficit)</t>
  </si>
  <si>
    <t>Total liabilities and stockholders’ equity</t>
  </si>
  <si>
    <t>Consolidated Balance Sheets (Current Period Unaudited) (Parentheticals) - $ / share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nsolidated Statements of Operations (Unaudited) - USD ($)</t>
  </si>
  <si>
    <t>3 Months Ended</t>
  </si>
  <si>
    <t>Sep. 30, 2015</t>
  </si>
  <si>
    <t>Revenue</t>
  </si>
  <si>
    <t>Product revenues</t>
  </si>
  <si>
    <t>License revenue</t>
  </si>
  <si>
    <t>Total revenue</t>
  </si>
  <si>
    <t>Cost of revenues</t>
  </si>
  <si>
    <t>Gross profit</t>
  </si>
  <si>
    <t>Selling, general and administrative expenses</t>
  </si>
  <si>
    <t>Research and development</t>
  </si>
  <si>
    <t>Amortization and depreciation</t>
  </si>
  <si>
    <t>Operating loss</t>
  </si>
  <si>
    <t>Other (expense) income:</t>
  </si>
  <si>
    <t>Interest expense</t>
  </si>
  <si>
    <t>Change in fair value of derivative warrant liability</t>
  </si>
  <si>
    <t>Grant income</t>
  </si>
  <si>
    <t>Net loss</t>
  </si>
  <si>
    <t>Net loss attributable to noncontrolling interest</t>
  </si>
  <si>
    <t>Net loss attributable to common shareholders</t>
  </si>
  <si>
    <t>Loss per share attributable to shareholders – basic and diluted (in dollars per share)</t>
  </si>
  <si>
    <t>Weighted average number of common shares outstanding: (in shares)</t>
  </si>
  <si>
    <t>Foreign currency translation</t>
  </si>
  <si>
    <t>Comprehensive loss</t>
  </si>
  <si>
    <t>Comprehensive loss attributable to noncontrolling interest</t>
  </si>
  <si>
    <t>Comprehensive loss attributable to common shareholders</t>
  </si>
  <si>
    <t>Consolidated Statement of Stockholders' Equity (Deficit) (Unaudited) - 9 months ended Sep. 30, 2016 - USD ($)</t>
  </si>
  <si>
    <t>Common Stock [Member]</t>
  </si>
  <si>
    <t>Additional Paid-in Capital [Member]</t>
  </si>
  <si>
    <t>Retained Earnings [Member]</t>
  </si>
  <si>
    <t>AOCI Attributable to Parent [Member]</t>
  </si>
  <si>
    <t>Noncontrolling Interest [Member]</t>
  </si>
  <si>
    <t>Total</t>
  </si>
  <si>
    <t>Balance (in shares) at Dec. 31, 2015</t>
  </si>
  <si>
    <t>Balance at Dec. 31, 2015</t>
  </si>
  <si>
    <t>Issuance of common stock to vendors and interest to note holders (in shares)</t>
  </si>
  <si>
    <t>Issuance of common stock to vendors and interest to note holders</t>
  </si>
  <si>
    <t>Conversion of 2015 Unit offering notes into shares of common stock (in shares)</t>
  </si>
  <si>
    <t>Conversion of 2015 Unit offering notes into shares of common stock</t>
  </si>
  <si>
    <t>Exercise of warrants (in shares)</t>
  </si>
  <si>
    <t>Exercise of warrants</t>
  </si>
  <si>
    <t>Stock option compensation expense</t>
  </si>
  <si>
    <t>Warrants and conversion feature issued as discount on convertible notes payable and line of credit</t>
  </si>
  <si>
    <t>Balance (in shares) at Sep. 30, 2016</t>
  </si>
  <si>
    <t>Balance at Sep. 30, 2016</t>
  </si>
  <si>
    <t>Consolidated Statements of Cash Flows (Unaudited) - USD ($)</t>
  </si>
  <si>
    <t>Issued in Conjunction with the Extension of Convertible Note Payable [Member]</t>
  </si>
  <si>
    <t>Non-cash investing and financing activities</t>
  </si>
  <si>
    <t>Fair value of warrants issued in conjunction with convertible notes and letter of credit</t>
  </si>
  <si>
    <t>Common stock issued for interest and in lieu of salary to officers and fees for services from consultants</t>
  </si>
  <si>
    <t>Interest expense related to amortization of the discount on convertible notes payable and line of credit and deferred financing costs</t>
  </si>
  <si>
    <t>Amortization and depreciation expense</t>
  </si>
  <si>
    <t>Other assets</t>
  </si>
  <si>
    <t>Net cash used in operating activities</t>
  </si>
  <si>
    <t>Equipment purchases</t>
  </si>
  <si>
    <t>Net cash used in investing activities</t>
  </si>
  <si>
    <t>Proceeds from convertible notes payable</t>
  </si>
  <si>
    <t>Proceeds from letter of credit</t>
  </si>
  <si>
    <t>Proceeds from warrant exercise</t>
  </si>
  <si>
    <t>Payment of financing costs</t>
  </si>
  <si>
    <t>Net cash provided by financing activities</t>
  </si>
  <si>
    <t>Net effect of foreign currency translation</t>
  </si>
  <si>
    <t>Net change in cash</t>
  </si>
  <si>
    <t>Cash at beginning of year</t>
  </si>
  <si>
    <t>Cash at end of period</t>
  </si>
  <si>
    <t>Interest</t>
  </si>
  <si>
    <t>Income taxes</t>
  </si>
  <si>
    <t>Conversion of convertible notes payable into common stock</t>
  </si>
  <si>
    <t>Note 1 - Business and Organization</t>
  </si>
  <si>
    <t>Notes to Financial Statements</t>
  </si>
  <si>
    <t>Organization, Consolidation and Presentation of Financial Statements Disclosure [Text Block]</t>
  </si>
  <si>
    <t>Note 1. Business and Organization Outlook The accompanying consolidated financial statements have been prepared on a going concern basis, which contemplates the realization of assets and the settlement of liabilities and commitments in the normal course of our business. As reflected in the accompanying consolidated financial statements, we had a net loss of $5,796,831, and cash used in operations of $2,799,096, for the nine-months ended September 30, 2016, and at September 30, 2016, we had working capital of $1,041,864, current assets of $1,873,107, and an accumulated stockholders’ deficit of $89,680,852. The foregoing factors raise substantial doubt about our ability to continue as a going concern. Ultimately, our ability to continue as a going concern is dependent upon our ability to attract significant new sources of capital, attain a reasonable threshold of operating efficiencies and achieve profitable operations by licensing or otherwise commercializing products incorporating our technologies. The consolidated financial statements do not include any adjustments that might be necessary if we are unable to continue as a going concern. We have been, and anticipate that we will continue to be, limited in terms of our capital resources. Our total cash balance was $1,731,946 at September 30, 2016. We had revenues of $215,249 in the nine-months ended September 30, 2016, which amount was not sufficient to fund our operations. We generally have not had enough cash or sources of capital to pay our accounts payable and expenses as they arise, and have relied on the issuance of stock options and common stock, as well as extended payment terms with our vendors, to continue to operate. We will be required to raise substantial additional capital to expand our operations, including without limitation, hiring additional personnel, additional scientific and third-party testing, costs associated with obtaining regulatory approvals and filing additional patent applications to protect our intellectual property, and possible strategic acquisitions or alliances, as well as to meet our liabilities as they become due for the next 12 months. As of September 30, 2016, we had $5,447,876 in principal amounts due on various debt obligations (see Note 4). Of that amount, $4,834,305 is due on notes convertible into shares of our common stock at our option on their maturity dates on June 1, 2018, $283,571 is convertible into shares of our common stock at our option on their maturity dates on September 17, 2019, and $280,000, maturing July 8, 2017, is convertible by the holder at any time. We also had $50,000 principal amount outstanding due on a line of credit that is payable December 1, 2017. Interest continues to accrue on each of these notes. Additionally, we had $290,076 of accounts payable and accrued expenses (see Note 7). The unaudited consolidated financial statements of the Company have been prepared in accordance with accounting principles generally accepted in the United States of America for interim financial information and pursuant to Rule 8-03 of Regulation S-X under the Securities Act of 1933, as amended.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These unaudited consolidated financial statements and notes should be read in conjunction with the Company’s audited financial statements and accompanying notes included in the Annual Report on Form 10-K for the year ended December 31, 2015 filed with the Securities and Exchange Commission (the “SEC”) on March 30, 2016. We operate six wholly-owned subsidiaries: BioLargo Life Technologies, Inc., organized under the laws of the State of California in 2006, Odor-No-More, Inc., organized under the laws of the State of California in 2009, BioLargo Water USA, Inc., organized under the laws of the State of California in 2013, BioLargo Water, Inc., organized under the laws of Canada in 2014, BioLargo Maritime Solutions, Inc. organized under the laws of the State of California in 2016, and BioLargo Development Corp., organized under the laws of the State of California in 2016. Additionally, we are majority owner of Clyra Medical Technologies, Inc., organized under the laws of the State of California in 2012.</t>
  </si>
  <si>
    <t>Note 2 - Summary of Significant Accounting Policies</t>
  </si>
  <si>
    <t>Significant Accounting Policies [Text Block]</t>
  </si>
  <si>
    <t xml:space="preserve">Note 2. Summary of Significant Accounting Policies Principles of Consolidation The consolidated financial statements include the accounts of the Company and its majority owned subsidiaries. All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compensation and financing transactions, uncollectible accounts receivable, asset impairment and amortization, and taxes, among others. The methods, estimates and judgments we use in applying these most critical accounting policies have a significant impact on the results of our financial statements. Share-based Payments All share-based payments to employees, including grants of employee stock options, are recognized in the financial statements based on their fair values. For stock issued to consultants and other non-employees for services, we record the expense based on the fair market value of the securities as of the date of the stock issuance. The issuance of fully vested stock warrants or options to non-employees are valued at the time of issuance utilizing the Black Scholes calculation and the amount is charged to expense. The issuance of stock warrants or options to non-employees that vest over time are revalued each reporting period until vested to determine the amount to be recorded as an expense in the respective period. As the warrants or options vest, they are valued on each vesting date and an adjustment is recorded for the difference between the value already recorded and the then current value on the date of vesting.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Foreign Currency The Company has designated the functional currency of Biolargo Water, Inc., our Canadian subsidiary, to be the Canadian dollar. Therefore, translation gains and losses resulting from differences in exchange rates are recorded in accumulated other comprehensive loss. Revenue Recognition Revenues are recognized as risk and title to products transfers to the customer (which generally occurs at the time shipment is made), the sales price is fixed or determinable, and collectability is reasonably assured. We also may generate revenues from royalties and license fees from our intellectual property. Licensees typically pay a license fee in one or more installments and ongoing royalties based on their sales of products incorporating or using our licensed intellectual property. License fees are recognized over the estimated period of future benefit to the average licensee. Government Grants We have been awarded grants from the Canadian National Research Institute – Industrial Research Assistance Program (NRC-IRAP) and the National Science and Engineering Research Council of Canada (NSERC). The government grants received are considered other income and are included in our consolidated statements of operations. We received our first grant in 2015 and have been awarded 30 grants totaling approximately $1,100,000. Some of the funds from these grants are given directly to third parties (such as the University of Alberta) to support research on our technology. The grants have terms generally ranging between six and eighteen months and support a majority, but not all of the related research budget costs. This cooperative research allows us to utilize (i) a depth of resources and talent to accomplish highly skilled work, (ii) financial aid to support research and development costs, (iii) independent and credible validation of our technical claims. The grants provide for (i) recurring monthly amounts and (ii) reimbursement of costs for research talent for which we invoice to request payment and (iii) ancillary cost reimbursement for research talent travel related costs. All awarded grants have specific requirements on how the money is spent, typically to employ researchers. None of the funds may be used for general administrative expenses or overhead in the United States. These grants have substantially increased our level of research and development activities in Canada. We continue to apply for Canadian government and agency grants to fund research and development activities. Not all of our grant applications have been awarded, and no assurance can be made that any pending grant application, or any future grant applications, will be awarded.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and nine-months ended September 30, 2015 and 2016, the denominator in the diluted EPS computation is the same as the denominator for basic EPS due to the anti-dilutive effect of the warrants and stock options on the Company’s net loss. Recent Accounting Pronouncements In February 2016, the FASB issued ASU 2016-02, "Leases (Topic 842)," In March 2016, the FASB issued ASU 2016-09, Compensation—Stock Compensation (Topic 718): Improvements to Employee Share-Based Payment Accounting In April 2016, the FASB issued ASU 2016-10, “Revenue from Contracts with Customers (Topic 606): Identifying Performance Obligations and Licensing”. The update provides guidance on identifying performance obligations and licensing: 1. Identifying Performance Obligations: a. When identifying performance obligations, whether it is necessary to assess whether promised goods or services are performance obligations if they are immaterial in the context of the contract. b. Determining whether promised goods and services are separately identifiable (that is, distinct within the context of the contract) c. Determining whether shipping and handling activities are a promised service in a contract or are activities to fulfill an entity’s other promises in the contract. 2. Licensing: a. Determining whether the nature of an entity’s promise in granting a license is to provide a right to access the entity’s intellectual property, which is satisfied over time and for which revenue is recognized over time, or to provide a right to use the entity’s intellectual property, which is satisfied at a point in time and for which revenue is recognized at a point in time. b. The scope and applicability of the guidance about when to recognize revenue for sales-based or usage-based royalties promised in exchange for a license of intellectual property c. Distinguishing contractual provisions that require an entity to transfer additional licenses (that is, rights to use or access intellectual property) to a customer from contractual provisions that define the 2 attributes of a promised license (for example, restrictions of time, geographical region, or use). The amendments in this Update affect the guidance in Accounting Standards Update 2014-09, Revenue from Contracts with Customers (Topic 606), </t>
  </si>
  <si>
    <t>Note 3 - Deposits</t>
  </si>
  <si>
    <t>Deposit Liabilities Disclosures [Text Block]</t>
  </si>
  <si>
    <t>Note 3. Deposits Royalty Revenue In 2012, we executed a joint venture agreement with Peter Holdings Pty. Ltd., the principal developer of the Isan System, whereby we jointly purchased the intellectual property associated with the Isan System, and agreed to share any royalties from any licensing revenue generated from the Isan System on an equal 50/50 basis. In February 2014, we received a deposit of $100,000 from InsulTech Manufacturing, LLC, an Arizona limited liability company d/b/a Clarion Water (“Clarion Water”) towards a worldwide, exclusive license of the Isan System. On August 12, 2014, we entered into a license agreement with Clarion Water in which we granted an exclusive license to commercialize the Isan System for a term expiring the latter of 10 years or upon the expiration of the licensed patents. The license agreement provides that the $100,000 deposit is non-refundable, and is to be credited to future payments of royalties or sublicense fees due under the license agreement. The agreement further provides for a 10% royalty of licensee’s “net sales revenue”, and 40% of sublicensing fees. Licensee is required to make minimum payments beginning July 1, 2016, of $50,000 per quarter to maintain exclusivity and as of July 1, 2016, the Licensee is not making this payment and has relinquished exclusivity rights. The intellectual property subject to the license agreement includes all intellectual property related to the Isan System, including all patents, trademarks, proprietary knowledge, and other similar know-how or rights relating to or arising out of the Isan System or the patents related to the Isan System. The agreement contains other terms and conditions typically found in intellectual property license agreements. Clarion Water’s work to commercialize the Isan System continues. (See Part I, Item 2, “Our Business – Clarion Water”.) We are obligated to share any revenues under the agreement on an equal basis with Peter Holdings Pty. Ltd. On July 1, 2016, per the terms of the agreement the $100,000 deposit received in 2014 was recorded to Royalty revenue, offset by the $45,000 share paid to Peter Holdings Pty. Ltd.</t>
  </si>
  <si>
    <t>Note 4 - Debt Obligations</t>
  </si>
  <si>
    <t>Debt Disclosure [Text Block]</t>
  </si>
  <si>
    <t>Note 4. Debt Obligations The following table summarizes our debt obligations outstanding as of the dates indicated: DECEMBER 31, 2015 SEPTEMBER 3 0 , 2016 Convertible notes, mature June 1, 2018 $ 3,245,972 $ 4,834,305 Convertible notes, mature September 17, 2019 — 283,571 Line of credit, matures December 1, 2017 — 50,000 Total $ 3,245,972 $ 5,447,876 For the three and nine-months ended September 30, 2015, we recorded $247,310 and $564,383 of interest expense and for the three and nine-months ended September 30, 2016, we recorded $1,087,578 and $1,972,428 of interest expense related to the amortization of the discount on our convertible notes payable and interest expense related to our outstanding convertible promissory notes and line of credit. 2015 Unit Offering On January 15, 2015, we commenced a private securities offering of “units”, each Unit consisting of a convertible promissory note and Series A stock purchase warrant (“2015 Unit Offering”), which was closed on September 16, 2016. The price and availability of the Units were set forth in five “Pricing Supplements” issued from time-to-time. Each note issued is convertible into the Company’s common stock at the Unit price set forth in the particular pricing supplement, and matures June 1, 2018. Because more than $3,000,000 was invested, we are obligated to register the common shares underlying the notes and warrants (“Shares”) with the Securities and Exchange Commission. Interest due will be paid quarterly in arrears in cash or shares of common stock; all interest due thus far has been paid in shares of common stock. If paid by the issuance of common stock, interest is paid at a conversion price equal to the average closing price of the Company’s common stock over the 20 trading days prior to the interest payment due date. The principal amount of the note may be paid by the issuance of shares of common stock, or cash, upon maturity at the Company’s election. When paid in shares, the number of shares to be issued shall be calculated by dividing the principal amount invested by the Unit price, as it is established at the time of the original investment by the applicable Pricing Supplement. The notes may be converted at any time by the investor, at maturity by the Company, or by the Company prior to maturity, so long as all of the following conditions are met: (i) the Shares issued as payment are registered with the SEC, (ii) the Company’s common stock closes for ten consecutive trading days at or above three times the Unit price. Each investor, for no additional consideration, received a Series A stock purchase warrant. (See Note 6). Each Series A warrant allows for the purchase of the number of common shares equal to the investment amount divided by the Unit price, (e.g., one warrant share for each share of common stock which the investor is eligible to receive through conversion of his original convertible note) and, the warrant will have an exercise price as set forth in the Pricing Supplement. Each Series A warrant expires June 1, 2020. The Company may “call” the Series A warrant, requiring the investor to exercise the warrant within 30 days or forever lose the rights to do so, only if the following conditions have been met: (i) the underlying Shares are registered with the SEC, and (ii) the Company’s common stock closes for ten consecutive trading days at or above two times the exercise price. In total, we issued five pricing supplements setting forth the conversion price of the note, as well as the warrant price, as follows (numbers in table reflect total investments for each pricing supplement since inception of offering through the termination of the offering): Pricing Supplement Conversion Price Warrant Exercise Price Aggregate Investments No. 1 $ 0.25 $ 0.40 $ 460,000 No. 2 $ 0.25 $ 0.40 1,100,000 No. 3 $ 0.35 $ 0.45 1,546,713 No. 4 $ 0.35 $ 0.45 550,000 No. 5 $ 0.55 $ 0.70 1,155,000 $ 4,811,713 During the three and nine-months ended September 30, 2015, we received $857,000 and $1,635,000, respectively, of aggregate investments in the 2015 Unit Offering, and during the three and nine-months ended September 30, 2016, we received $1,405,000 and $1,940,000 respectively. A subscription for an investment in the amount of $200,000 was received and accepted prior to the close of the offering. Funds for the investment was not received until after September 30, 2016. Although the investment is included in the totals in the above table, the cash for the investment is not reflected on our balance sheet as of September 30, 2016. Multiple investors have chosen to convert their promissory notes into common stock (see Note 5, “Common Stock”). One-Year Convertible Notes On July 8, 2016, we received $250,000 and issued convertible promissory notes (convertible at $0.45 per share) with a maturity date of July 8, 2017 to two accredited investors’ in the aggregate principal amount of $280,000. Interest is charged upon issuance at 3% per annum. We also issued to the investors’ stock purchase warrants to purchase an aggregate 400,000 shares exercisable at $0.65 per share, which expire five years from the date of grant. We are required to include the shares underlying the warrants in any subsequent registration statement (piggy back registration rights). Additionally, the exercise price of the stock purchase warrant may be adjusted downward in the event we sell our common stock or issue warrants at a lower price, other than through our 2015 Unit Offering. Thus, the warrants are recorded as a derivative liability on our balance sheet. The fair value of these warrants totaled $101,770 and was recorded as a derivative liability at issuance. On September 30, 2016 we again calculated the fair value of the warrants, resulting in a derivative liability of $303,880. The $202,110 was recorded as a change in fair value of a derivative liability. Line of Credit On June 6, 2016, we received $300,000 pursuant to a line of credit, accruing interest at a rate of 18% per annum, for which we have pledged our inventory and accounts receivable as collateral. The line of credit may be repaid following nine-months from the date of issuance or at the maturity date December 1, 2017. Each investor, for no additional consideration, received a warrant to purchase our common stock. (See Note 6). The warrant allows for the purchase of the number of common shares equal to the investment amount. (e.g., one warrant share for each dollar invested) . On September 17, 2016, investors holding $250,000 of the line of credit converted their line of credit plus accrued interest of $33,571 into convertible promissory notes totaling $283,571 on the same terms and notes issued in the 2015 Unit Offering, convertible at $0.55 per share, with the exception that these newly issued notes mature September 17, 2019, rather than June 1, 2018. Additionally, the investors received a Series A stock purchase warrant to purchase 515,583 shares of our common stock at an exercise price of $0.70 per share. (See Note 6). December/January Notes In January 2015, we received $133,000 and issued unsecured convertible promissory notes each with a one-year maturity date, which accrue interest at a rate of 12% per annum. Each noteholder, for no additional consideration, received a stock purchase warrant exercisable at $0.30 per share, which expires January 2018. (See Note 6). The funds received as part of our December/January Notes totaled $333,000. During the nine-month period ended December 31, 2015, these investors converted their investments into convertible promissory notes on the same terms and notes issued in the 2015 Unit Offering, convertible at $0.25 per share, maturing June 1, 2018. Additionally, the investors received a Series A stock purchase warrant to purchase 1,909,301 shares of our common stock at an exercise price of $0.40 per share. (See Note 6).</t>
  </si>
  <si>
    <t>Note 5 - Stockholders' Equity</t>
  </si>
  <si>
    <t>Compensation and Employee Benefit Plans [Text Block]</t>
  </si>
  <si>
    <t>Note 5. Stockholders’ Equity Preferred Stock Our certificate of incorporation authorizes our Board of Directors to issue preferred stock, from time to time, on such terms and conditions as they shall determine. As of December 31, 2015 and September 30, 2016 there were no outstanding shares of our preferred stock. Common Stock During the nine-months ended September 30, 2015 and 2016, we issued 1,252,339 and 1,776,664 shares of common stock in lieu of cash for salaries to officers, fees for service provided by consultants and to settle our accrued interest liability, resulting in a weighted-average grant date fair value of $530,737 and $702,743, respectively, which is recorded in selling general and administrative expense and interest expense . During the three-months ended September 30, 2016, we issued 1,341,301 shares of common stock per the request of noteholders’ to convert the principal balance and interest due on promissory notes totaling $352,566. There were no shares issued related to our 2015 Unit Offering during the nine-months ended September 30, 2015. During the three-months ended September 30, 2016, we issued 1,150,000 shares of our common stock and in exchange we received proceeds totaling $355,000 from the exercise of stock purchase warrants. There were no shares issued for the exercise of warrants during 2015. Share-Based Compensation During the nine-months ended September 30, 2015 and 2016, we recorded an aggregate $1,638,706 and $645,808 in selling general and administrative expense related to the issuance of stock options. We issued options through our 2007 Equity Incentive Plan and outside of our 2007 Equity Incentive Plan. 2007 Equity Incentive Plan On August 7, 2007, and as amended April 29, 2011, our Board of Directors adopted the BioLargo, Inc. 2007 Equity Incentive Plan (“2007 Plan”) as a means of providing our directors, key employees and consultants additional incentive to provide services. Both stock options and stock grants may be made under this plan. The Board’s Compensation Committee administers this plan. The plan allows grants of common shares or options to purchase common shares. As plan administrator, the Compensation Committee has sole discretion to set the price of the options. The Compensation Committee may at any time amend or terminate the plan. The term of the options may be up to 10 years. On June 20, 2016, we recorded the issuance of options to purchase an aggregate 40,000 shares of our common stock to the non-employee members of our Board of Directors, pursuant to the terms of the 2007 Equity Plan which calls for an annual automatic issuance. The exercise price of $0.45 equals the price of our common stock on the grant date. The fair value of these options totaled $18,000 and was recorded as selling, general and administrative expense. On March 21, 2016, our Board of Directors extended by five years the expiration of options to purchase 307,777 shares of our common stock issued to our Board of Directors and vendors in March 2011. The options were originally issued in exchange for unpaid obligations and now expire on March 21, 2021. The weighted-average fair value of the options resulted in additional $119,971 of selling, general and administrative expenses. On September 30, 2015, our Charles K. Dargan, II agreed to extend his engagement agreement dated February 1, 2008 (the “Engagement Agreement”, which had been previously extended multiple times), pursuant to which Mr. Dargan has been serving as our Chief Financial Officer. The Engagement Extension Agreement dated as of September 30, 2015 (the “Engagement Extension Agreement”) provides for an additional term to expire September 30, 2016 (the “Extended Term”), is retroactively effective to February 1, 2015, and an extension is currently being negotiated. During the Extended Term, Mr. Dargan shall be compensated through the issuance of an option to purchase 300,000 shares of the Company’s common stock that vest over the term of the engagement with 120,000 shares vested as of September 30, 2015, and the remaining shares to vest 15,000 monthly, provided that the Engagement Extension Agreement with Mr. Dargan has not been terminated prior to each vesting date. During the nine-months ended September 30, 2015 and 2016, we recorded $68,400 and $76,950 of selling, general and administrative expense. On August 4, 2015, our board of directors extended by five years the expiration of options to purchase an aggregate 1,772,581 shares of our common stock issued to consultants, vendors and employees in August 2010. The options were originally issued in exchange for accrued and unpaid amounts owed to the individuals, at an exercise price of $0.30 and now expire August 4, 2020. Fair value of the option totaled $620,403 of additional selling, general and administrative expenses. On June 24, 2015, we recorded the issuance of options to purchase an aggregate 40,000 shares of our common stock to the non-employee members of our Board of Directors, pursuant to the terms of the 2007 Equity Plan which calls for an annual automatic issuance. The exercise price of $0.38 equals the price of our common stock on the grant date. The fair value of these options totaled $15,200 and was recorded as selling, general and administrative expense. On June 24, 2015, our board of directors extended by five years the expiration of an option to purchase 200,000 shares of our common stock issued to our Chief Science Officer in February 2010. The option was issued in exchange for unpaid salary obligation at an exercise price of $0.575 and now expires February 5, 2020. Fair value of the option totaled $68,000 of additional selling, general and administrative expenses. On April 20, 2015, we issued an option to purchase 700,000 shares of our common stock to a consultant. The option vests ratably over two years, expires ten years from the date of issuance, and is exercisable at $0.40 per share. The price of our common stock on the grant date was $0.34 per share. The fair value of this option totaled $238,000 and is being expensed as selling, general and administrative expense over the vesting period. During the nine-months ended September 30, 2015 and 2016, we recorded $49,550 and $79,280 of selling, general and administrative expense. This contract ended August 2016 and the remaining unvested 262,500 options were cancelled. Activity for our stock options under the 2007 Plan for the nine-months ended September 30, 2015 and 2016 is as follows: Weighted Balance, September 30, 2015: Exercise Average Options Shares Price Price per Outstanding Available per share share Balances as of December 31, 2014 8,601,086 3,398,914 $0.23 – 1.89 $ 0.44 Granted 1,040,000 (1,040,000 ) 0.30 – 0.58 0.35 Plan classification 600,000 (600,000 ) 0.30 – 0.60 0.33 Balance, September 30, 2015 10,241,086 2,158,914 $0.23 – 1.89 $ 0.43 Weighted Exercise Average Balance, September 30, 2016: Options Shares Price Price per Outstanding Available per share share Balances as of December 31, 2015 10,241,086 1,758,914 $0.22 – 1.89 $ 0.44 Granted 40,000 (40,000 ) 0.45 0.45 Cancelled (262,500 ) 262,500 0.40 0.40 Balance, September 30, 2016 10,018,586 1,981,414 $0.22 – 1.89 $ 0.46 Options issued Outside of the 2007 Equity Incentive Plan During the nine-months ended September 30, 2016, we issued options to purchase 906,973 shares of our common stock at exercise prices ranging between $0.33 – $0.76 per share to vendors and to our members of our board of directors, in lieu of 266,504 in accrued and unpaid fees. The weighted-average fair value of these options totaled $329,607 and is recorded as selling, general and administrative expenses. During the nine-months ended September 30, 2015, we issued options to purchase 1,893,434 shares of our common stock at exercise prices ranging between $0.33 – $0.36 per share to vendors and to our members of our board of directors, in lieu of $398,150 in accrued and unpaid fees. The weighted-average fair value of these options totaled $808,615 and is recorded as selling, general and administrative expenses. The grant-date fair value of the previously issued options that vested during the nine-months ended September 30, 2015 and 2016 was $77,028 and $39,100, respectively. Activity of our stock options issued outside of the 2007 Plan for the nine-months ended September 30, 2015 and 2016 is as follows: Weighted Balance, September 30, 2015: Average Options Exercise Price per Outstanding Price per share share Balance, December 31, 2014 17,965,291 $0.18 – 1.00 $ 0.40 Granted 1,893,434 0.34 – 0.36 0.35 Expired (46,250 ) 0.30 0.30 Plan classification (600,000 ) 0.30 – 0.63 0.33 Balance, September 30, 2015 19,212,474 $0.18 – 1.00 $ 0.44 Weighted Average Balance, September 30, 2016: Options Exercise Price per Outstanding Price per share share Balance, December 31, 2015 19,394,975 $0.18 – 1.00 $ 0.40 Granted 906,973 0.33 – 0.76 $ 0.48 Exercised (60,000 ) 0.25 0.25 Balance, September 30, 2016 20,241,948 $0.18 – 1.00 $ 0.41 We recognize compensation expense for stock option awards on a straight-line basis over the applicable service period of the award, which is the vesting period. Share-based compensation expense is based on the grant date fair value estimated using the Black-Scholes Option Pricing Model. The following methodology and assumptions were used to calculate share based compensation for the nine-months ended September 30: 2015 2016 Non Plan 2007 Plan Non Plan 2007 Plan Risk free interest rate 1.83 – 2.33% 1.60 – 2.38% 1.77 – 2.27% 1.36 – 1.77% Expected volatility 794 – 821% 322 – 807% 641 – 738% 315 – 641% Expected dividend yield – – – – Forfeiture rate – – – – Life in years 7 3 – 7 7 5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anticipate paying cash dividends on our common stock in the foreseeable future. Historically, we have not had significant forfeitures of unvested stock options granted to employees and Directors. A significant number of our stock option grants are fully vested at issuance or have short vesting provisions. Therefore, we have estimated the forfeiture rate of our outstanding stock options as zero.</t>
  </si>
  <si>
    <t>Note 6 - Warrants</t>
  </si>
  <si>
    <t>Warrants [Text Block]</t>
  </si>
  <si>
    <t>Note 6. Warrants Series A Warrants During the nine-months ended September 30, 2016, we issued warrants to purchase up to an aggregate 4,455,413 shares of our common stock. Of this amount, warrants to purchase an aggregate 2,719,048 shares were issued at an exercise price of $0.45 per share, and warrant to purchase an aggregate 1,736,365 shares were issued at an exercise price of $0.70 per share. These warrants were issued to investors in our 2015 Unit Offering (see Note 4), as commissions to licensed brokers in conjunction therewith, and to other investors who converted their investors into notes on the same terms as the 2015 Unit Offering and Series A warrants. All Series A Warrants expire June 1, 2020. The relative fair value of these warrants resulted in $1,940,000 recorded as a discount on our convertible notes on our consolidated balance sheets in the periods presented. Pursuant to the terms of our 2015 Unit Offering, during the nine-months ended September 30, 2015, we issued Series A warrants to purchase up to an aggregate 6,734,580 shares of our common stock. Of that amount, warrants to purchase an aggregate 6,448,866 shares were issued at an exercise price of $0.40 per share, and a warrant to purchase 285,714 shares was issued at an exercise price of $0.45 per share. These warrants were issued to investors and as commissions, and expire June 1, 2020. The fair value of the warrants and the intrinsic value of the beneficial conversion feature resulted in an aggregate $1,635,000 discount on the convertible notes payable. Warrants Issued Concurrently with Line of Credit During the nine-months ended September 30, 2016 we issued warrants to purchase an aggregate 300,000 shares of our common stock. These warrants are exercisable at $0.35 per share and expire in June 2021. The relative fair value of warrants issued resulted in $237,405 discount on the letter of credit. Pursuant to the terms of our line of credit, five line of credit holders exchanged their line of credit and accrued interest for notes and warrants on the terms offered in our 2015 Unit Offering totaling $283,571 (see Notes 4 and 5). With the exchange, these note holders received additional warrants to purchase an aggregate 515,583 of our common stock at an exercise price of $0.70 which expire June 1, 2018. The fair value of the warrants and the intrinsic value of the beneficial conversion feature resulted in an aggregate $283,571 recorded as a discount on convertible notes payable. Warrants Issued Concurrently with One Year Convertible Note During the nine-months ended September 30, 2016 we issued warrants to purchase an aggregate 400,000 shares of our common stock. These warrants are initially exercisable at $0.65 per share and expire July 8, 2021. The fair value of warrants issued resulted in $101,770 discount on the one year convertible note. Additionally, the exercise price of the stock purchase warrant may be adjusted downward in the event we sell our common stock or issue warrants at a lower price, other than through our 2015 Unit Offering. Warrants Issued Concurrently with December/January Notes During the nine-month period ended September 30, 2015, we issued warrants to purchase an aggregate 266,000 shares of our common stock to holders of our December/January notes (see Note 5). These warrants are exercisable at $0.30 per share and expire January 2020. The fair value of warrants totaled $133,000 and was recorded as interest expense. We have certain warrants outstanding to purchase our common stock, at various prices, as summarized in the following tables: Balance, September 30, 2015 Warrants outstanding Price Range Outstanding as of December 31, 2014 8,838,122 $0.125 – 1.00 Issued 9,387,214 0.30 – 0.75 Expired (4,582,079 ) 0.25 – 0.75 Outstanding as of September 30, 2015 13,643,257 $0.125 – 1.00 Balance, September 30, 2016 Warrants outstanding Price Range Outstanding as of December 31, 2015 13,779,438 $0.125 – 1.00 Issued 5,670,996 0.35 – 0.70 Exercised (1,150,000 ) 0.30 – 0.40 Expired (263,545 ) 0.55 – 0.75 Outstanding as of September 30, 2016 18,036,889 $0.125 – 1.00 The fair value of each award grant is estimated on the date of grant using the Black-Scholes option-pricing model. The determination of expense of warrants issued for services or settlement also uses the option-pricing model. The principal assumptions we used in applying this model were as follows for the nine-months ended September 30: 2015 2016 Risk free interest rate 0.97 – 1.60% 0.95 – 1.36% Expected volatility 255 – 332% 311 – 315% Expected dividend yield – – Forfeiture rate – – Expected life in years 3 – 5 5 The risk-free interest rate is based on U.S Treasury yields in effect at the time of grant. Expected volatilities are based on historical volatility of our common stock.</t>
  </si>
  <si>
    <t>Note 7 - Accounts Payable and Accrued Expenses</t>
  </si>
  <si>
    <t>Accounts Payable and Accrued Liabilities Disclosure [Text Block]</t>
  </si>
  <si>
    <t>Note 7. Accounts Payable and Accrued Expenses Accounts payable and accrued expenses included the following: December 31, September 30, 2015 2016 Accounts payable and accrued expenses $ 174,539 $ 52,576 Payroll tax liability 137,500 137,500 Accrued interest 12,944 36,113 Total accounts payable and accrued expenses $ 324,983 $ 226,189 The payroll tax liability is our estimate of payroll taxes due on the past services of independent contractors. We are currently attempting to reduce the liability to approximately $5,000 through the IRS Voluntary Classification Settlement Program. On September 27, 2016, the board approved a $120,000 bonus for our CTO and CEO, each will receive $60,000. As of September 30, 2016, $100,000 of this bonus remains to be paid.</t>
  </si>
  <si>
    <t>Note 8 - Noncontrolling Interest</t>
  </si>
  <si>
    <t>Noncontrolling Interest Disclosure [Text Block]</t>
  </si>
  <si>
    <t>Note 8. Noncontrolling Interest Clyra In May 2012, we formed a subsidiary for the purpose of marketing and selling medical products containing our technology, Clyra Medical Technology, Inc. (“Clyra”). Until December 17, 2012, this subsidiary was wholly-owned, with 7,500 shares issued to BioLargo, Inc. On December 17, 2012, Clyra issued 1,500 shares of Clyra common stock to a three member management team, one-third of which vested immediately, and the remaining over time. The shares granted to the three executives are restricted from transfer until a sale of the company, whether by means of a sale of its stock or substantially all of its assets, or otherwise by agreement of Clyra, BioLargo and the executives. On December 30, 2015, Clyra sold 9,830 shares of its Series A Preferred Stock (“Preferred Shares”) to Sanatio Capital, LLC (“Sanatio”) for $750,000. This sale was made in reliance on the exemption from registration contained in Section 4(2) of the Securities Exchange Act and Regulation D promulgated thereunder as not involving a public offering of securities. As a result of the sale, Sanatio owns 40% of Clyra’s issued and outstanding shares, BioLargo owns 54%, and the remainder is owned by management. As set forth in Clyra’s Amended and Restated Articles of Incorporation, Preferred Shares accrue an annual dividend of 8% for a period of five years. Although the dividends begin to accrue immediately, Clyra has no obligation to declare a dividend until a product of the company has received a premarket approval by the United States Federal Drug Administration (“FDA”), or for which a premarket notification pursuant to form 510(k) has been submitted and for which the FDA has given written clearance to market the product in the United States (either, “FDA Approval”). After FDA Approval, annually on December 20, and unless prohibited by California law governing distributions to shareholders, Clyra is required to declare and pay any accruing dividends to holders of Preferred Shares then accrued but unpaid. As the declaration and payment of such dividends is contingent on an uncertain future event, no liability has been recorded for the dividends. The accumulated and undeclared dividend balance as of September 30, 2016 is $45,000. Holders of Preferred Shares are entitled to preferential payments in the event of a liquidation, dissolution or winding up of the company, in an amount equal to any accrued and unpaid dividends. After such preference, any remaining assets are distributed pro-rata between holders of Clyra common stock and Preferred Shares as if the Preferred Shares had converted to Clyra common stock. Holders of Preferred Shares may convert the shares to Clyra common stock initially on a one-to-one basis. The conversion formula is subject to change in the event Clyra sells stock at a lower price than the price paid by Sanatio. In addition to the foregoing, Clyra entered into a consulting agreement with Beach House Consulting, LLC, through which Jack B. Strommen will be providing consulting services to the company. Mr. Strommen is the founder of Beach House Consulting, LLC. Mr. Strommen will be assisting the company in its sales and marketing activities once it has FDA Approval on a product, at which point the agreement provides that Mr. Strommen is to receive $23,438 per month for a period of four years. As of September 30, 2016, the Company has not presented any products to the FDA for FDA Approval. Clyra has yet to generate revenues. Clyra’s operations for the three and nine-months ended September 30, 2016, resulted in a net loss of $151,333 and $415,380, respectively. Biolargo Maritime Solutions The Company has an additional subsidiary, Biolargo Maritime Solutions, whereby if certain factors are met, a noncontrolling equity interest in this subsidiary has been pledged to its management.</t>
  </si>
  <si>
    <t>Note 9- Subsequent Events</t>
  </si>
  <si>
    <t>Subsequent Events [Text Block]</t>
  </si>
  <si>
    <t>Note 9. Subsequent Events. Management has evaluated subsequent events through the date of the filing of this Quarterly Report and management noted the following for disclosure. 2015 Unit Offering Subsequent to September 30, 2016, we received $200,000 for an investment into our 2015 Unit Offering (see Note 4). The subscription agreement for this investment was received and accepted prior to the closing of the offering.</t>
  </si>
  <si>
    <t>Significant Accounting Policies (Policies)</t>
  </si>
  <si>
    <t>Accounting Policies [Abstract]</t>
  </si>
  <si>
    <t>Consolidation, Policy [Policy Text Block]</t>
  </si>
  <si>
    <t>Principles of Consolidation The consolidated financial statements include the accounts of the Company and its majority owned subsidiaries. All intercompany accounts and transactions have been eliminated.</t>
  </si>
  <si>
    <t>Use of Estimates, Policy [Policy Text Block]</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compensation and financing transactions, uncollectible accounts receivable, asset impairment and amortization, and taxes, among others. The methods, estimates and judgments we use in applying these most critical accounting policies have a significant impact on the results of our financial statements. </t>
  </si>
  <si>
    <t>Share-based Compensation, Option and Incentive Plans Policy [Policy Text Block]</t>
  </si>
  <si>
    <t>Share-based Payments All share-based payments to employees, including grants of employee stock options, are recognized in the financial statements based on their fair values. For stock issued to consultants and other non-employees for services, we record the expense based on the fair market value of the securities as of the date of the stock issuance. The issuance of fully vested stock warrants or options to non-employees are valued at the time of issuance utilizing the Black Scholes calculation and the amount is charged to expense. The issuance of stock warrants or options to non-employees that vest over time are revalued each reporting period until vested to determine the amount to be recorded as an expense in the respective period. As the warrants or options vest, they are valued on each vesting date and an adjustment is recorded for the difference between the value already recorded and the then current value on the date of vesting.</t>
  </si>
  <si>
    <t>Non Cash Transactions [Policy Text Block]</t>
  </si>
  <si>
    <t>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si>
  <si>
    <t>Foreign Currency Transactions and Translations Policy [Policy Text Block]</t>
  </si>
  <si>
    <t>Foreign Currency The Company has designated the functional currency of Biolargo Water, Inc., our Canadian subsidiary, to be the Canadian dollar. Therefore, translation gains and losses resulting from differences in exchange rates are recorded in accumulated other comprehensive loss.</t>
  </si>
  <si>
    <t>Revenue Recognition, Policy [Policy Text Block]</t>
  </si>
  <si>
    <t>Revenue Recognition Revenues are recognized as risk and title to products transfers to the customer (which generally occurs at the time shipment is made), the sales price is fixed or determinable, and collectability is reasonably assured. We also may generate revenues from royalties and license fees from our intellectual property. Licensees typically pay a license fee in one or more installments and ongoing royalties based on their sales of products incorporating or using our licensed intellectual property. License fees are recognized over the estimated period of future benefit to the average licensee.</t>
  </si>
  <si>
    <t>Government Grants [Policy Text Block]</t>
  </si>
  <si>
    <t>Government Grants We have been awarded grants from the Canadian National Research Institute – Industrial Research Assistance Program (NRC-IRAP) and the National Science and Engineering Research Council of Canada (NSERC). The government grants received are considered other income and are included in our consolidated statements of operations. We received our first grant in 2015 and have been awarded 30 grants totaling approximately $1,100,000. Some of the funds from these grants are given directly to third parties (such as the University of Alberta) to support research on our technology. The grants have terms generally ranging between six and eighteen months and support a majority, but not all of the related research budget costs. This cooperative research allows us to utilize (i) a depth of resources and talent to accomplish highly skilled work, (ii) financial aid to support research and development costs, (iii) independent and credible validation of our technical claims. The grants provide for (i) recurring monthly amounts and (ii) reimbursement of costs for research talent for which we invoice to request payment and (iii) ancillary cost reimbursement for research talent travel related costs. All awarded grants have specific requirements on how the money is spent, typically to employ researchers. None of the funds may be used for general administrative expenses or overhead in the United States. These grants have substantially increased our level of research and development activities in Canada. We continue to apply for Canadian government and agency grants to fund research and development activities. Not all of our grant applications have been awarded, and no assurance can be made that any pending grant application, or any future grant applications, will be awarded.</t>
  </si>
  <si>
    <t>Earnings Per Share, Policy [Policy Text Block]</t>
  </si>
  <si>
    <t xml:space="preserve">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and nine-months ended September 30, 2015 and 2016, the denominator in the diluted EPS computation is the same as the denominator for basic EPS due to the anti-dilutive effect of the warrants and stock options on the Company’s net loss. </t>
  </si>
  <si>
    <t>New Accounting Pronouncements, Policy [Policy Text Block]</t>
  </si>
  <si>
    <t xml:space="preserve">Recent Accounting Pronouncements In February 2016, the FASB issued ASU 2016-02, "Leases (Topic 842)," In March 2016, the FASB issued ASU 2016-09, Compensation—Stock Compensation (Topic 718): Improvements to Employee Share-Based Payment Accounting In April 2016, the FASB issued ASU 2016-10, “Revenue from Contracts with Customers (Topic 606): Identifying Performance Obligations and Licensing”. The update provides guidance on identifying performance obligations and licensing: 1. Identifying Performance Obligations: a. When identifying performance obligations, whether it is necessary to assess whether promised goods or services are performance obligations if they are immaterial in the context of the contract. b. Determining whether promised goods and services are separately identifiable (that is, distinct within the context of the contract) c. Determining whether shipping and handling activities are a promised service in a contract or are activities to fulfill an entity’s other promises in the contract. 2. Licensing: a. Determining whether the nature of an entity’s promise in granting a license is to provide a right to access the entity’s intellectual property, which is satisfied over time and for which revenue is recognized over time, or to provide a right to use the entity’s intellectual property, which is satisfied at a point in time and for which revenue is recognized at a point in time. b. The scope and applicability of the guidance about when to recognize revenue for sales-based or usage-based royalties promised in exchange for a license of intellectual property c. Distinguishing contractual provisions that require an entity to transfer additional licenses (that is, rights to use or access intellectual property) to a customer from contractual provisions that define the 2 attributes of a promised license (for example, restrictions of time, geographical region, or use). The amendments in this Update affect the guidance in Accounting Standards Update 2014-09, Revenue from Contracts with Customers (Topic 606), </t>
  </si>
  <si>
    <t>Note 4 - Debt Obligations (Tables)</t>
  </si>
  <si>
    <t>Notes Tables</t>
  </si>
  <si>
    <t>Schedule of Debt [Table Text Block]</t>
  </si>
  <si>
    <t xml:space="preserve"> DECEMBER 31, 2015 SEPTEMBER 3 0 , 2016 Convertible notes, mature June 1, 2018 $ 3,245,972 $ 4,834,305 Convertible notes, mature September 17, 2019 — 283,571 Line of credit, matures December 1, 2017 — 50,000 Total $ 3,245,972 $ 5,447,876 </t>
  </si>
  <si>
    <t>Convertible Debt [Table Text Block]</t>
  </si>
  <si>
    <t xml:space="preserve"> Pricing Supplement Conversion Price Warrant Exercise Price Aggregate Investments No. 1 $ 0.25 $ 0.40 $ 460,000 No. 2 $ 0.25 $ 0.40 1,100,000 No. 3 $ 0.35 $ 0.45 1,546,713 No. 4 $ 0.35 $ 0.45 550,000 No. 5 $ 0.55 $ 0.70 1,155,000 $ 4,811,713 </t>
  </si>
  <si>
    <t>Note 5 - Stockholders' Equity (Tables)</t>
  </si>
  <si>
    <t>Outside of 2007 Plan [Member]</t>
  </si>
  <si>
    <t>Schedule of Share-based Compensation, Stock Options, Activity [Table Text Block]</t>
  </si>
  <si>
    <t xml:space="preserve"> Weighted Balance, September 30, 2015: Average Options Exercise Price per Outstanding Price per share share Balance, December 31, 2014 17,965,291 $0.18 – 1.00 $ 0.40 Granted 1,893,434 0.34 – 0.36 0.35 Expired (46,250 ) 0.30 0.30 Plan classification (600,000 ) 0.30 – 0.63 0.33 Balance, September 30, 2015 19,212,474 $0.18 – 1.00 $ 0.44 Weighted Average Balance, September 30, 2016: Options Exercise Price per Outstanding Price per share share Balance, December 31, 2015 19,394,975 $0.18 – 1.00 $ 0.40 Granted 906,973 0.33 – 0.76 $ 0.48 Exercised (60,000 ) 0.25 0.25 Balance, September 30, 2016 20,241,948 $0.18 – 1.00 $ 0.41 </t>
  </si>
  <si>
    <t xml:space="preserve"> Weighted Balance, September 30, 2015: Exercise Average Options Shares Price Price per Outstanding Available per share share Balances as of December 31, 2014 8,601,086 3,398,914 $0.23 – 1.89 $ 0.44 Granted 1,040,000 (1,040,000 ) 0.30 – 0.58 0.35 Plan classification 600,000 (600,000 ) 0.30 – 0.60 0.33 Balance, September 30, 2015 10,241,086 2,158,914 $0.23 – 1.89 $ 0.43 Weighted Exercise Average Balance, September 30, 2016: Options Shares Price Price per Outstanding Available per share share Balances as of December 31, 2015 10,241,086 1,758,914 $0.22 – 1.89 $ 0.44 Granted 40,000 (40,000 ) 0.45 0.45 Cancelled (262,500 ) 262,500 0.40 0.40 Balance, September 30, 2016 10,018,586 1,981,414 $0.22 – 1.89 $ 0.46 </t>
  </si>
  <si>
    <t>Schedule of Share-based Payment Award, Stock Options, Valuation Assumptions [Table Text Block]</t>
  </si>
  <si>
    <t xml:space="preserve"> 2015 2016 Non Plan 2007 Plan Non Plan 2007 Plan Risk free interest rate 1.83 – 2.33% 1.60 – 2.38% 1.77 – 2.27% 1.36 – 1.77% Expected volatility 794 – 821% 322 – 807% 641 – 738% 315 – 641% Expected dividend yield – – – – Forfeiture rate – – – – Life in years 7 3 – 7 7 5 </t>
  </si>
  <si>
    <t>Note 6 - Warrants (Tables)</t>
  </si>
  <si>
    <t>Schedule of Stockholders' Equity Note, Warrants or Rights [Table Text Block]</t>
  </si>
  <si>
    <t xml:space="preserve"> Balance, September 30, 2015 Warrants outstanding Price Range Outstanding as of December 31, 2014 8,838,122 $0.125 – 1.00 Issued 9,387,214 0.30 – 0.75 Expired (4,582,079 ) 0.25 – 0.75 Outstanding as of September 30, 2015 13,643,257 $0.125 – 1.00 Balance, September 30, 2016 Warrants outstanding Price Range Outstanding as of December 31, 2015 13,779,438 $0.125 – 1.00 Issued 5,670,996 0.35 – 0.70 Exercised (1,150,000 ) 0.30 – 0.40 Expired (263,545 ) 0.55 – 0.75 Outstanding as of September 30, 2016 18,036,889 $0.125 – 1.00 </t>
  </si>
  <si>
    <t>Schedule Of Assumptions Used To Determine Fair Value Of Warrants [Table Text Block]</t>
  </si>
  <si>
    <t xml:space="preserve"> 2015 2016 Risk free interest rate 0.97 – 1.60% 0.95 – 1.36% Expected volatility 255 – 332% 311 – 315% Expected dividend yield – – Forfeiture rate – – Expected life in years 3 – 5 5 </t>
  </si>
  <si>
    <t>Note 7 - Accounts Payable and Accrued Expenses (Tables)</t>
  </si>
  <si>
    <t>Schedule of Accounts Payable and Accrued Liabilities [Table Text Block]</t>
  </si>
  <si>
    <t xml:space="preserve"> December 31, September 30, 2015 2016 Accounts payable and accrued expenses $ 174,539 $ 52,576 Payroll tax liability 137,500 137,500 Accrued interest 12,944 36,113 Total accounts payable and accrued expenses $ 324,983 $ 226,189 </t>
  </si>
  <si>
    <t>Note 1 - Business and Organization (Details Textual)</t>
  </si>
  <si>
    <t>Sep. 30, 2016USD ($)</t>
  </si>
  <si>
    <t>Sep. 30, 2015USD ($)</t>
  </si>
  <si>
    <t>Dec. 31, 2015USD ($)</t>
  </si>
  <si>
    <t>Dec. 31, 2014USD ($)</t>
  </si>
  <si>
    <t>Convertible Notes Maturing on June 1, 2018 [Member]</t>
  </si>
  <si>
    <t>Long-term Debt, Gross</t>
  </si>
  <si>
    <t>Net Income (Loss), Including Portion Attributable to Noncontrolling Interest</t>
  </si>
  <si>
    <t>Net Cash Provided by (Used in) Operating Activities, Continuing Operations</t>
  </si>
  <si>
    <t>Working Capital</t>
  </si>
  <si>
    <t>Assets, Current</t>
  </si>
  <si>
    <t>Retained Earnings (Accumulated Deficit)</t>
  </si>
  <si>
    <t>Cash and Cash Equivalents, at Carrying Value</t>
  </si>
  <si>
    <t>Revenues</t>
  </si>
  <si>
    <t>Letters of Credit Outstanding, Amount</t>
  </si>
  <si>
    <t>Accounts Payable and Accrued Liabilities, Current</t>
  </si>
  <si>
    <t>Number of Wholly-Owned Subsidiaries</t>
  </si>
  <si>
    <t>Note 2 - Summary of Significant Accounting Policies (Details Textual) - Canadian Government Grants [Member]</t>
  </si>
  <si>
    <t>Minimum [Member]</t>
  </si>
  <si>
    <t>Grant term</t>
  </si>
  <si>
    <t>180 days</t>
  </si>
  <si>
    <t>Maximum [Member]</t>
  </si>
  <si>
    <t>1 year 180 days</t>
  </si>
  <si>
    <t>Number of Grants Received</t>
  </si>
  <si>
    <t>Grants Receivable</t>
  </si>
  <si>
    <t>Note 3 - Deposits (Details Textual) - USD ($)</t>
  </si>
  <si>
    <t>Jul. 01, 2016</t>
  </si>
  <si>
    <t>Aug. 12, 2014</t>
  </si>
  <si>
    <t>Dec. 31, 2012</t>
  </si>
  <si>
    <t>Peter Holdings Ltd [Member] | Licensing Agreements [Member] | Isan System License Agreement [Member] | Clarion Water [Member] | Beginning July 1 2016 [Member]</t>
  </si>
  <si>
    <t>Quarterly Payments from Licensee</t>
  </si>
  <si>
    <t>Peter Holdings Ltd [Member] | Licensing Agreements [Member] | Isan System License Agreement [Member] | Clarion Water [Member]</t>
  </si>
  <si>
    <t>Customer Deposits, Current</t>
  </si>
  <si>
    <t>License Agreement Term</t>
  </si>
  <si>
    <t>10 years</t>
  </si>
  <si>
    <t>Royalty As Percentage of Sales</t>
  </si>
  <si>
    <t>10.00%</t>
  </si>
  <si>
    <t>Royalty as Percentage of Sublicensing Fees</t>
  </si>
  <si>
    <t>40.00%</t>
  </si>
  <si>
    <t>Peter Holdings Ltd [Member]</t>
  </si>
  <si>
    <t>Joint Venture Royalties Percentage</t>
  </si>
  <si>
    <t>50.00%</t>
  </si>
  <si>
    <t>Note 4 - Debt Obligations (Details Textual)</t>
  </si>
  <si>
    <t>Sep. 17, 2016USD ($)$ / sharesshares</t>
  </si>
  <si>
    <t>Jul. 08, 2016USD ($)$ / sharesshares</t>
  </si>
  <si>
    <t>Jun. 06, 2016USD ($)</t>
  </si>
  <si>
    <t>Jan. 15, 2015USD ($)</t>
  </si>
  <si>
    <t>Nov. 13, 2016USD ($)</t>
  </si>
  <si>
    <t>Jan. 31, 2015USD ($)$ / shares</t>
  </si>
  <si>
    <t>Sep. 30, 2016USD ($)$ / sharesshares</t>
  </si>
  <si>
    <t>Dec. 31, 2015USD ($)$ / sharesshares</t>
  </si>
  <si>
    <t>Jun. 30, 2016</t>
  </si>
  <si>
    <t>The 2015 Unit Offering [Member] | Series A Warrant [Member]</t>
  </si>
  <si>
    <t>Warrant, Convertible Conversion Ratio</t>
  </si>
  <si>
    <t>Class of Warrant or Right, Call Provision, Stock Price Threshold, Consecutive Business Days</t>
  </si>
  <si>
    <t>10 days</t>
  </si>
  <si>
    <t>The 2015 Unit Offering [Member] | Subsequent Event [Member]</t>
  </si>
  <si>
    <t>Proceeds from Convertible Debt</t>
  </si>
  <si>
    <t>The 2015 Unit Offering [Member]</t>
  </si>
  <si>
    <t>Minimum Proceeds Required For Stock Registration</t>
  </si>
  <si>
    <t>Debt Instrument, Interest Rate, Stated Percentage</t>
  </si>
  <si>
    <t>12.00%</t>
  </si>
  <si>
    <t>Class of Warrant or Right, Exercise Price of Warrants or Rights | $ / shares</t>
  </si>
  <si>
    <t>Debt Conversion, Original Debt, Amount</t>
  </si>
  <si>
    <t>Proceeds from Issuance of Debt</t>
  </si>
  <si>
    <t>Series A Warrant [Member]</t>
  </si>
  <si>
    <t>Class of Warrant or Right, Number of Securities Called by Warrants or Rights | shares</t>
  </si>
  <si>
    <t>Warrants Issued Concurrently With One Year Convertible Note [Member]</t>
  </si>
  <si>
    <t>Class of Warrant or Right, Expiration Term</t>
  </si>
  <si>
    <t>5 years</t>
  </si>
  <si>
    <t>Derivative Liability, Current</t>
  </si>
  <si>
    <t>Warrant Issued in Exchange of Cancelled Line of Credit [Member]</t>
  </si>
  <si>
    <t>Warrant Issued in Exchange of December/January Notes [Member]</t>
  </si>
  <si>
    <t>One Year Convertible Notes [Member]</t>
  </si>
  <si>
    <t>Interest Expense, Debt</t>
  </si>
  <si>
    <t>Proceeds from Notes Payable</t>
  </si>
  <si>
    <t>Debt Instrument, Convertible, Conversion Price | $ / shares</t>
  </si>
  <si>
    <t>Debt Instrument, Face Amount</t>
  </si>
  <si>
    <t>3.00%</t>
  </si>
  <si>
    <t>Convertible Notes Maturing on September 17, 2019 [Member]</t>
  </si>
  <si>
    <t>December/January Notes [Member]</t>
  </si>
  <si>
    <t>Conversion of Line of Credit to 2015 Unit Offering [Member]</t>
  </si>
  <si>
    <t>Debt Conversion, Original Debt, Accrued Interest Amount</t>
  </si>
  <si>
    <t>Proceeds from Long-term Lines of Credit</t>
  </si>
  <si>
    <t>Line of Credit Facility, Interest Rate at Period End</t>
  </si>
  <si>
    <t>18.00%</t>
  </si>
  <si>
    <t>Note 4 - Debt Obligations - Schedule of Debt (Details) - USD ($)</t>
  </si>
  <si>
    <t>Note 4 - Debt Obligations - Pricing Supplements (Details) - USD ($)</t>
  </si>
  <si>
    <t>Jan. 31, 2015</t>
  </si>
  <si>
    <t>Pricing Supplement No.1 [Member] | The 2015 Unit Offering [Member]</t>
  </si>
  <si>
    <t>Conversion Price (in dollars per share)</t>
  </si>
  <si>
    <t>Warrant Exercise Price (in dollars per share)</t>
  </si>
  <si>
    <t>Pricing Supplement No.2 [Member] | The 2015 Unit Offering [Member]</t>
  </si>
  <si>
    <t>Pricing Supplement No.3 [Member] | The 2015 Unit Offering [Member]</t>
  </si>
  <si>
    <t>Pricing Supplement No.4 [Member] | The 2015 Unit Offering [Member]</t>
  </si>
  <si>
    <t>Pricing Supplement No.5 [Member] | The 2015 Unit Offering [Member]</t>
  </si>
  <si>
    <t>Note 5 - Stockholders' Equity (Details Textual) - USD ($)</t>
  </si>
  <si>
    <t>Jun. 20, 2016</t>
  </si>
  <si>
    <t>Mar. 21, 2016</t>
  </si>
  <si>
    <t>Aug. 04, 2015</t>
  </si>
  <si>
    <t>Jun. 24, 2015</t>
  </si>
  <si>
    <t>Apr. 20, 2015</t>
  </si>
  <si>
    <t>Aug. 07, 2007</t>
  </si>
  <si>
    <t>Dec. 31, 2014</t>
  </si>
  <si>
    <t>The 2015 Unit A Offering to Common Stock [Member]</t>
  </si>
  <si>
    <t>Stock Issued During Period, Shares, Conversion of Convertible Securities</t>
  </si>
  <si>
    <t>Stock Issued During Period, Value, Conversion of Convertible Securities</t>
  </si>
  <si>
    <t>The 2007 Equity Incentive Plan [Member] | Chief Technical Officer [Member] | Selling, General and Administrative Expenses [Member]</t>
  </si>
  <si>
    <t>Allocated Share-based Compensation Expense</t>
  </si>
  <si>
    <t>The 2007 Equity Incentive Plan [Member] | Chief Technical Officer [Member]</t>
  </si>
  <si>
    <t>Sharebased Compensation Arrangement By Sharebased Payment Award Options Expiration Period Extension</t>
  </si>
  <si>
    <t>0 years</t>
  </si>
  <si>
    <t>Share-based Compensation Arrangement by Share-based Payment Award, Options, Grants in Period, Gross</t>
  </si>
  <si>
    <t>Share-based Compensation Arrangements by Share-based Payment Award, Options, Grants in Period, Weighted Average Exercise Price</t>
  </si>
  <si>
    <t>The 2007 Equity Incentive Plan [Member] | Non-employee Members of the Board of Directors [Member] | Selling, General and Administrative Expenses [Member]</t>
  </si>
  <si>
    <t>Sharebased Compensation Arrangement by Sharebased Payment Award Options Granted in Period Fair Value</t>
  </si>
  <si>
    <t>The 2007 Equity Incentive Plan [Member] | Non-employee Members of the Board of Directors [Member]</t>
  </si>
  <si>
    <t>The 2007 Equity Incentive Plan [Member] | Board of Directors and Vendors [Member]</t>
  </si>
  <si>
    <t>The 2007 Equity Incentive Plan [Member] | Chief Financial Officer [Member]</t>
  </si>
  <si>
    <t>Share-based Compensation Arrangement by Share-based Payment Award, Options, Vested and Expected to Vest, Outstanding, Number</t>
  </si>
  <si>
    <t>The 2007 Equity Incentive Plan [Member] | Consultants, Vendors, and Employees [Member]</t>
  </si>
  <si>
    <t>The 2007 Equity Incentive Plan [Member] | A Consultant [Member]</t>
  </si>
  <si>
    <t>Share-based Compensation Arrangement by Share-based Payment Award, Options, Outstanding, Weighted Average Exercise Price</t>
  </si>
  <si>
    <t>Share-based Compensation Arrangement by Share-based Payment Award, Options, Grants in Period, Weighted Average Grant Date Fair Value</t>
  </si>
  <si>
    <t>The 2007 Equity Incentive Plan [Member] | Selling, General and Administrative Expenses [Member]</t>
  </si>
  <si>
    <t>The 2007 Equity Incentive Plan [Member] | Maximum [Member]</t>
  </si>
  <si>
    <t>Share-based Compensation Arrangement by Share-based Payment Award, Expiration Period</t>
  </si>
  <si>
    <t>The 2007 Equity Incentive Plan [Member]</t>
  </si>
  <si>
    <t>Share-based Compensation Arrangement by Share-based Payment Award, Options, Forfeitures in Period</t>
  </si>
  <si>
    <t>Part of 2007 Equity Incentive Plan and Options Issued Outside of 2007 Equity Incentive Plan [Member] | Selling, General and Administrative Expenses [Member]</t>
  </si>
  <si>
    <t>Outside of the 2007 Plan [Member] | Selling, General and Administrative Expenses [Member] | Board of Directors and Vendors [Member]</t>
  </si>
  <si>
    <t>Stock Granted, Value, Share-based Compensation, Gross</t>
  </si>
  <si>
    <t>Outside of the 2007 Plan [Member] | Maximum [Member] | Board of Directors and Vendors [Member]</t>
  </si>
  <si>
    <t>Outside of the 2007 Plan [Member] | Maximum [Member]</t>
  </si>
  <si>
    <t>Outside of the 2007 Plan [Member] | Minimum [Member] | Board of Directors and Vendors [Member]</t>
  </si>
  <si>
    <t>Outside of the 2007 Plan [Member] | Board of Directors and Vendors [Member]</t>
  </si>
  <si>
    <t>Other Liabilities, Current</t>
  </si>
  <si>
    <t>Outside of the 2007 Plan [Member]</t>
  </si>
  <si>
    <t>Share-based Compensation Arrangement by Share-based Payment Award, Options, Vested in Period, Fair Value</t>
  </si>
  <si>
    <t>Officers and Consultants [Member] | Selling, General and Administrative Expenses [Member] | Accrued and Unpaid Salary and Unreimbursed Expenses [Member]</t>
  </si>
  <si>
    <t>Common Stock, Shares, Issued</t>
  </si>
  <si>
    <t>Stock Issued During Period, Value, Issued for Services</t>
  </si>
  <si>
    <t>Employee Stock Option [Member]</t>
  </si>
  <si>
    <t>Share Based Compensation Arrangement by Share Based Payment Award Fair Value Assumptions Expected Forfeiture Rate</t>
  </si>
  <si>
    <t>0.00%</t>
  </si>
  <si>
    <t>Preferred Stock, Shares Outstanding</t>
  </si>
  <si>
    <t>Stock Issued During Period, Shares, Exercise of Warrants</t>
  </si>
  <si>
    <t>Stock Issued During Period, Value, Exercise of Warrants</t>
  </si>
  <si>
    <t>Note 5 - Stockholders' Equity - Stock Option Activity (Details) - Equity Incentive Plan2007 [Member] - $ / shares</t>
  </si>
  <si>
    <t>Label Balances, exercise price per share (in dollars per share)</t>
  </si>
  <si>
    <t>Granted, exercise price per share (in dollars per share)</t>
  </si>
  <si>
    <t>Plan classification, exercise price per share (in dollars per share)</t>
  </si>
  <si>
    <t>Balance, exercise price per share (in dollars per share)</t>
  </si>
  <si>
    <t>Balances, options outstanding (in shares)</t>
  </si>
  <si>
    <t>Balances, shares available (in shares)</t>
  </si>
  <si>
    <t>Balances, weighted average price per share (in dollars per share)</t>
  </si>
  <si>
    <t>Granted, options outstanding (in shares)</t>
  </si>
  <si>
    <t>Granted, shares available (in shares)</t>
  </si>
  <si>
    <t>Granted, weighted average price per share (in dollars per share)</t>
  </si>
  <si>
    <t>Plan classification, options outstanding (in shares)</t>
  </si>
  <si>
    <t>Plan classification, shares available (in shares)</t>
  </si>
  <si>
    <t>Plan classification, weighted average price per share (in dollars per share)</t>
  </si>
  <si>
    <t>Balance, options outstanding (in shares)</t>
  </si>
  <si>
    <t>Balance, shares available (in shares)</t>
  </si>
  <si>
    <t>Cancelled, options outstanding (in shares)</t>
  </si>
  <si>
    <t>Cancelled, shares available (in shares)</t>
  </si>
  <si>
    <t>Cancelled, exercise price per share (in dollars per share)</t>
  </si>
  <si>
    <t>Cancelled, weighted average price per share (in dollars per share)</t>
  </si>
  <si>
    <t>Note 5 - Stockholders' Equity - Options Issued Outside of 2007 Plan (Details) - Outside of the 2007 Plan [Member] - $ / shares</t>
  </si>
  <si>
    <t>Expired, options outstanding (in shares)</t>
  </si>
  <si>
    <t>Expired, exercise price per share (in dollars per share)</t>
  </si>
  <si>
    <t>Expired, weighted average price per share (in dollars per share)</t>
  </si>
  <si>
    <t>Exercised, options outstanding (in shares)</t>
  </si>
  <si>
    <t>Exercised, exercise price per share (in dollars per share)</t>
  </si>
  <si>
    <t>Exercised, weighted average price per share (in dollars per share)</t>
  </si>
  <si>
    <t>Note 5 - Stockholders' Equity - Stock Options, Valuation Assumptions (Details)</t>
  </si>
  <si>
    <t>6 Months Ended</t>
  </si>
  <si>
    <t>Non Plan [Member] | Minimum [Member]</t>
  </si>
  <si>
    <t>Risk free interest rate</t>
  </si>
  <si>
    <t>1.77%</t>
  </si>
  <si>
    <t>1.83%</t>
  </si>
  <si>
    <t>Expected volatility</t>
  </si>
  <si>
    <t>641.00%</t>
  </si>
  <si>
    <t>794.00%</t>
  </si>
  <si>
    <t>Non Plan [Member] | Maximum [Member]</t>
  </si>
  <si>
    <t>2.27%</t>
  </si>
  <si>
    <t>2.33%</t>
  </si>
  <si>
    <t>738.00%</t>
  </si>
  <si>
    <t>821.00%</t>
  </si>
  <si>
    <t>Non Plan [Member]</t>
  </si>
  <si>
    <t>Life in years</t>
  </si>
  <si>
    <t>7 years</t>
  </si>
  <si>
    <t>Equity Incentive Plan2007 [Member] | Minimum [Member]</t>
  </si>
  <si>
    <t>1.36%</t>
  </si>
  <si>
    <t>1.60%</t>
  </si>
  <si>
    <t>315.00%</t>
  </si>
  <si>
    <t>322.00%</t>
  </si>
  <si>
    <t>3 years</t>
  </si>
  <si>
    <t>Equity Incentive Plan2007 [Member] | Maximum [Member]</t>
  </si>
  <si>
    <t>2.38%</t>
  </si>
  <si>
    <t>807.00%</t>
  </si>
  <si>
    <t>Equity Incentive Plan2007 [Member]</t>
  </si>
  <si>
    <t>Note 6 - Warrants (Details Textual) - USD ($)</t>
  </si>
  <si>
    <t>Sep. 17, 2016</t>
  </si>
  <si>
    <t>Jul. 08, 2016</t>
  </si>
  <si>
    <t>Class of Warrant or Right, Number of Securities Called by Warrants or Rights</t>
  </si>
  <si>
    <t>Warrants and Rights Outstanding</t>
  </si>
  <si>
    <t>Series A Warrants, Exercise Price 1 [Member]</t>
  </si>
  <si>
    <t>Class of Warrant or Right, Exercise Price of Warrants or Rights</t>
  </si>
  <si>
    <t>Series A Warrants, Exercise Price 2 [Member]</t>
  </si>
  <si>
    <t>Discount On Convertible Note Payable</t>
  </si>
  <si>
    <t>The 2015 Unit Offering, Exercise Price 1 [Member]</t>
  </si>
  <si>
    <t>The 2015 Unit Offering, Exercise Price 2 [Member]</t>
  </si>
  <si>
    <t>Warrants Issued Concurrently with Line of Credit [Member]</t>
  </si>
  <si>
    <t>Debt Instrument, Unamortized Discount</t>
  </si>
  <si>
    <t>Conversion of Notes Payable [Member]</t>
  </si>
  <si>
    <t>Note 6 - Warrants - Warrants Outstanding (Details) - USD ($)</t>
  </si>
  <si>
    <t>Outstanding, Price Range (in dollars per share)</t>
  </si>
  <si>
    <t>Issued, shares (in shares)</t>
  </si>
  <si>
    <t>Issued, Price Range</t>
  </si>
  <si>
    <t>Expired, Price Range</t>
  </si>
  <si>
    <t>Exercised, Price Range</t>
  </si>
  <si>
    <t>Outstanding, shares (in shares)</t>
  </si>
  <si>
    <t>Expired, shares (in shares)</t>
  </si>
  <si>
    <t>Exercised, shares (in shares)</t>
  </si>
  <si>
    <t>Note 6 - Warrants - Assumptions Used to Determine Fair Value of Warrants (Details)</t>
  </si>
  <si>
    <t>Jun. 30, 2015</t>
  </si>
  <si>
    <t>0.95%</t>
  </si>
  <si>
    <t>0.97%</t>
  </si>
  <si>
    <t>311.00%</t>
  </si>
  <si>
    <t>255.00%</t>
  </si>
  <si>
    <t>Expected life in years</t>
  </si>
  <si>
    <t>332.00%</t>
  </si>
  <si>
    <t>Note 7 - Accounts Payable and Accrued Expenses (Details Textual) - USD ($)</t>
  </si>
  <si>
    <t>Sep. 27, 2016</t>
  </si>
  <si>
    <t>Chief Executive Officer [Member]</t>
  </si>
  <si>
    <t>Accrued Bonuses, Current</t>
  </si>
  <si>
    <t>Chief Technology Officer [Member]</t>
  </si>
  <si>
    <t>Accrued Payroll Taxes, Possible Reduced Amount</t>
  </si>
  <si>
    <t>Note 7 - Accounts Payable and Accrued Expenses - Accounts Payable and Accrued Expenses (Details) - USD ($)</t>
  </si>
  <si>
    <t>Payroll tax liability</t>
  </si>
  <si>
    <t>Accrued interest</t>
  </si>
  <si>
    <t>Total accounts payable and accrued expenses</t>
  </si>
  <si>
    <t>Note 8 - Noncontrolling Interest (Details Textual) - USD ($)</t>
  </si>
  <si>
    <t>Dec. 30, 2015</t>
  </si>
  <si>
    <t>Dec. 17, 2012</t>
  </si>
  <si>
    <t>May 31, 2012</t>
  </si>
  <si>
    <t>Clyra Medical Technology Inc [Member] | Each of 3 Individuals [Member]</t>
  </si>
  <si>
    <t>Stock Issued During Period, Shares, New Issues</t>
  </si>
  <si>
    <t>Clyra Medical Technology Inc [Member] | Series A Preferred Stock [Member] | Sanatio [Member]</t>
  </si>
  <si>
    <t>Sale of Stock, Number of Shares Issued in Transaction</t>
  </si>
  <si>
    <t>Proceeds from Issuance or Sale of Equity</t>
  </si>
  <si>
    <t>Clyra Medical Technology Inc [Member] | Preferred Stock [Member]</t>
  </si>
  <si>
    <t>Dividends Payable</t>
  </si>
  <si>
    <t>Clyra Medical Technology Inc [Member]</t>
  </si>
  <si>
    <t>Investment Owned, Balance, Shares</t>
  </si>
  <si>
    <t>Preferred Stock, Dividend Rate, Percentage</t>
  </si>
  <si>
    <t>8.00%</t>
  </si>
  <si>
    <t>Preferred Shares Dividend, Period</t>
  </si>
  <si>
    <t>Net Income (Loss) Attributable to Noncontrolling Interest</t>
  </si>
  <si>
    <t>Sanatio [Member] | Clyra Medical Technology Inc [Member]</t>
  </si>
  <si>
    <t>Noncontrolling Interest, Ownership Percentage by Noncontrolling Owners</t>
  </si>
  <si>
    <t>Sale of Stock, Percentage of Ownership after Transaction</t>
  </si>
  <si>
    <t>54.00%</t>
  </si>
  <si>
    <t>Consulting Services, Monthly Payment</t>
  </si>
  <si>
    <t>Consulting Services, Period of Services</t>
  </si>
  <si>
    <t>4 years</t>
  </si>
  <si>
    <t>Note 9- Subsequent Events (Details Textual) - The 2015 Unit Offering [Member] - USD ($)</t>
  </si>
  <si>
    <t>1 Months Ended</t>
  </si>
  <si>
    <t>Nov. 13, 2016</t>
  </si>
  <si>
    <t>Subsequent Event [Member]</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8024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89915980</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9</v>
      </c>
      <c t="s" r="B1" s="2">
        <v>1</v>
      </c>
    </row>
    <row spans="1:2" r="2">
      <c t="s" r="B2" s="2">
        <v>2</v>
      </c>
    </row>
    <row spans="1:2" r="3">
      <c t="s" r="A3" s="3">
        <v>140</v>
      </c>
    </row>
    <row spans="1:2" r="4">
      <c t="s" r="A4" s="4">
        <v>150</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2</v>
      </c>
      <c t="s" r="B1" s="2">
        <v>1</v>
      </c>
    </row>
    <row spans="1:2" r="2">
      <c t="s" r="B2" s="2">
        <v>2</v>
      </c>
    </row>
    <row spans="1:2" r="3">
      <c t="s" r="A3" s="3">
        <v>140</v>
      </c>
    </row>
    <row spans="1:2" r="4">
      <c t="s" r="A4" s="4">
        <v>153</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5</v>
      </c>
      <c t="s" r="B1" s="2">
        <v>1</v>
      </c>
    </row>
    <row spans="1:2" r="2">
      <c t="s" r="B2" s="2">
        <v>2</v>
      </c>
    </row>
    <row spans="1:2" r="3">
      <c t="s" r="A3" s="3">
        <v>140</v>
      </c>
    </row>
    <row spans="1:2" r="4">
      <c t="s" r="A4" s="4">
        <v>156</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58</v>
      </c>
      <c t="s" r="B1" s="2">
        <v>1</v>
      </c>
    </row>
    <row spans="1:2" r="2">
      <c t="s" r="B2" s="2">
        <v>2</v>
      </c>
    </row>
    <row spans="1:2" r="3">
      <c t="s" r="A3" s="3">
        <v>140</v>
      </c>
    </row>
    <row spans="1:2" r="4">
      <c t="s" r="A4" s="4">
        <v>159</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1</v>
      </c>
      <c t="s" r="B1" s="2">
        <v>1</v>
      </c>
    </row>
    <row spans="1:2" r="2">
      <c t="s" r="B2" s="2">
        <v>2</v>
      </c>
    </row>
    <row spans="1:2" r="3">
      <c t="s" r="A3" s="3">
        <v>140</v>
      </c>
    </row>
    <row spans="1:2" r="4">
      <c t="s" r="A4" s="4">
        <v>162</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4</v>
      </c>
      <c t="s" r="B1" s="2">
        <v>1</v>
      </c>
    </row>
    <row spans="1:2" r="2">
      <c t="s" r="B2" s="2">
        <v>2</v>
      </c>
    </row>
    <row spans="1:2" r="3">
      <c t="s" r="A3" s="3">
        <v>140</v>
      </c>
    </row>
    <row spans="1:2" r="4">
      <c t="s" r="A4" s="4">
        <v>165</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68</v>
      </c>
    </row>
    <row spans="1:2" r="4">
      <c t="s" r="A4" s="4">
        <v>169</v>
      </c>
      <c t="s" r="B4" s="4">
        <v>170</v>
      </c>
    </row>
    <row spans="1:2" r="5">
      <c t="s" r="A5" s="4">
        <v>171</v>
      </c>
      <c t="s" r="B5" s="4">
        <v>172</v>
      </c>
    </row>
    <row spans="1:2" r="6">
      <c t="s" r="A6" s="4">
        <v>173</v>
      </c>
      <c t="s" r="B6" s="4">
        <v>174</v>
      </c>
    </row>
    <row spans="1:2" r="7">
      <c t="s" r="A7" s="4">
        <v>175</v>
      </c>
      <c t="s" r="B7" s="4">
        <v>176</v>
      </c>
    </row>
    <row spans="1:2" r="8">
      <c t="s" r="A8" s="4">
        <v>177</v>
      </c>
      <c t="s" r="B8" s="4">
        <v>178</v>
      </c>
    </row>
    <row spans="1:2" r="9">
      <c t="s" r="A9" s="4">
        <v>179</v>
      </c>
      <c t="s" r="B9" s="4">
        <v>180</v>
      </c>
    </row>
    <row spans="1:2" r="10">
      <c t="s" r="A10" s="4">
        <v>181</v>
      </c>
      <c t="s" r="B10" s="4">
        <v>182</v>
      </c>
    </row>
    <row spans="1:2" r="11">
      <c t="s" r="A11" s="4">
        <v>183</v>
      </c>
      <c t="s" r="B11" s="4">
        <v>184</v>
      </c>
    </row>
    <row spans="1:2" r="12">
      <c t="s" r="A12" s="4">
        <v>185</v>
      </c>
      <c t="s" r="B12"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187</v>
      </c>
      <c t="s" r="B1" s="2">
        <v>1</v>
      </c>
    </row>
    <row spans="1:2" r="2">
      <c t="s" r="B2" s="2">
        <v>2</v>
      </c>
    </row>
    <row spans="1:2" r="3">
      <c t="s" r="A3" s="3">
        <v>188</v>
      </c>
    </row>
    <row spans="1:2" r="4">
      <c t="s" r="A4" s="4">
        <v>189</v>
      </c>
      <c t="s" r="B4" s="4">
        <v>190</v>
      </c>
    </row>
    <row spans="1:2" r="5">
      <c t="s" r="A5" s="4">
        <v>191</v>
      </c>
      <c t="s" r="B5"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4">
        <v>194</v>
      </c>
    </row>
    <row spans="1:2" r="4">
      <c t="s" r="A4" s="3">
        <v>188</v>
      </c>
    </row>
    <row spans="1:2" r="5">
      <c t="s" r="A5" s="4">
        <v>195</v>
      </c>
      <c t="s" r="B5" s="4">
        <v>196</v>
      </c>
    </row>
    <row spans="1:2" r="6">
      <c t="s" r="A6" s="4">
        <v>195</v>
      </c>
      <c t="s" r="B6" s="4">
        <v>197</v>
      </c>
    </row>
    <row spans="1:2" r="7">
      <c t="s" r="A7" s="4">
        <v>198</v>
      </c>
      <c t="s" r="B7"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88</v>
      </c>
    </row>
    <row spans="1:2" r="4">
      <c t="s" r="A4" s="4">
        <v>201</v>
      </c>
      <c t="s" r="B4" s="4">
        <v>202</v>
      </c>
    </row>
    <row spans="1:2" r="5">
      <c t="s" r="A5" s="4">
        <v>203</v>
      </c>
      <c t="s" r="B5"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731946</v>
      </c>
      <c t="n" r="C3" s="7">
        <v>1763114</v>
      </c>
    </row>
    <row spans="1:3" r="4">
      <c t="s" r="A4" s="4">
        <v>33</v>
      </c>
      <c t="n" r="B4" s="6">
        <v>83287</v>
      </c>
      <c t="n" r="C4" s="6">
        <v>41431</v>
      </c>
    </row>
    <row spans="1:3" r="5">
      <c t="s" r="A5" s="4">
        <v>34</v>
      </c>
      <c t="n" r="B5" s="6">
        <v>25620</v>
      </c>
      <c t="n" r="C5" s="6">
        <v>37435</v>
      </c>
    </row>
    <row spans="1:3" r="6">
      <c t="s" r="A6" s="4">
        <v>35</v>
      </c>
      <c t="n" r="B6" s="6">
        <v>32254</v>
      </c>
      <c t="n" r="C6" s="6">
        <v>49167</v>
      </c>
    </row>
    <row spans="1:3" r="7">
      <c t="s" r="A7" s="4">
        <v>36</v>
      </c>
      <c t="n" r="B7" s="6">
        <v>1873107</v>
      </c>
      <c t="n" r="C7" s="6">
        <v>1891147</v>
      </c>
    </row>
    <row spans="1:3" r="8">
      <c t="s" r="A8" s="4">
        <v>37</v>
      </c>
      <c t="n" r="B8" s="6">
        <v>55009</v>
      </c>
      <c t="s" r="C8" s="4">
        <v>38</v>
      </c>
    </row>
    <row spans="1:3" r="9">
      <c t="s" r="A9" s="4">
        <v>39</v>
      </c>
      <c t="n" r="B9" s="6">
        <v>39459</v>
      </c>
      <c t="n" r="C9" s="6">
        <v>19157</v>
      </c>
    </row>
    <row spans="1:3" r="10">
      <c t="s" r="A10" s="4">
        <v>40</v>
      </c>
      <c t="n" r="B10" s="6">
        <v>1967575</v>
      </c>
      <c t="n" r="C10" s="6">
        <v>1910304</v>
      </c>
    </row>
    <row spans="1:3" r="11">
      <c t="s" r="A11" s="3">
        <v>41</v>
      </c>
    </row>
    <row spans="1:3" r="12">
      <c t="s" r="A12" s="4">
        <v>42</v>
      </c>
      <c t="n" r="B12" s="6">
        <v>290076</v>
      </c>
      <c t="n" r="C12" s="6">
        <v>324983</v>
      </c>
    </row>
    <row spans="1:3" r="13">
      <c t="s" r="A13" s="4">
        <v>43</v>
      </c>
      <c t="n" r="B13" s="6">
        <v>100000</v>
      </c>
      <c t="s" r="C13" s="4">
        <v>38</v>
      </c>
    </row>
    <row spans="1:3" r="14">
      <c t="s" r="A14" s="4">
        <v>44</v>
      </c>
      <c t="n" r="B14" s="6">
        <v>280000</v>
      </c>
      <c t="s" r="C14" s="4">
        <v>38</v>
      </c>
    </row>
    <row spans="1:3" r="15">
      <c t="s" r="A15" s="4">
        <v>45</v>
      </c>
      <c t="n" r="B15" s="6">
        <v>-78826</v>
      </c>
      <c t="s" r="C15" s="4">
        <v>38</v>
      </c>
    </row>
    <row spans="1:3" r="16">
      <c t="s" r="A16" s="4">
        <v>46</v>
      </c>
      <c t="n" r="B16" s="6">
        <v>303880</v>
      </c>
      <c t="s" r="C16" s="4">
        <v>38</v>
      </c>
    </row>
    <row spans="1:3" r="17">
      <c t="s" r="A17" s="4">
        <v>47</v>
      </c>
      <c t="s" r="B17" s="4">
        <v>38</v>
      </c>
      <c t="n" r="C17" s="6">
        <v>135000</v>
      </c>
    </row>
    <row spans="1:3" r="18">
      <c t="s" r="A18" s="4">
        <v>48</v>
      </c>
      <c t="n" r="B18" s="6">
        <v>831243</v>
      </c>
      <c t="n" r="C18" s="6">
        <v>459983</v>
      </c>
    </row>
    <row spans="1:3" r="19">
      <c t="s" r="A19" s="3">
        <v>49</v>
      </c>
    </row>
    <row spans="1:3" r="20">
      <c t="s" r="A20" s="4">
        <v>50</v>
      </c>
      <c t="n" r="B20" s="6">
        <v>5117876</v>
      </c>
      <c t="n" r="C20" s="6">
        <v>3245972</v>
      </c>
    </row>
    <row spans="1:3" r="21">
      <c t="s" r="A21" s="4">
        <v>51</v>
      </c>
      <c t="n" r="B21" s="6">
        <v>50000</v>
      </c>
      <c t="s" r="C21" s="4">
        <v>38</v>
      </c>
    </row>
    <row spans="1:3" r="22">
      <c t="s" r="A22" s="4">
        <v>52</v>
      </c>
      <c t="n" r="B22" s="6">
        <v>-3871450</v>
      </c>
      <c t="n" r="C22" s="6">
        <v>-2937019</v>
      </c>
    </row>
    <row spans="1:3" r="23">
      <c t="s" r="A23" s="4">
        <v>53</v>
      </c>
      <c t="n" r="B23" s="6">
        <v>2127669</v>
      </c>
      <c t="n" r="C23" s="6">
        <v>768936</v>
      </c>
    </row>
    <row spans="1:3" r="24">
      <c t="s" r="A24" s="3">
        <v>54</v>
      </c>
    </row>
    <row spans="1:3" r="25">
      <c t="s" r="A25" s="4">
        <v>55</v>
      </c>
      <c t="n" r="B25" s="6">
        <v>0</v>
      </c>
      <c t="n" r="C25" s="6">
        <v>0</v>
      </c>
    </row>
    <row spans="1:3" r="26">
      <c t="s" r="A26" s="4">
        <v>56</v>
      </c>
      <c t="n" r="B26" s="6">
        <v>60114</v>
      </c>
      <c t="n" r="C26" s="6">
        <v>57236</v>
      </c>
    </row>
    <row spans="1:3" r="27">
      <c t="s" r="A27" s="4">
        <v>57</v>
      </c>
      <c t="n" r="B27" s="6">
        <v>88925035</v>
      </c>
      <c t="n" r="C27" s="6">
        <v>84410821</v>
      </c>
    </row>
    <row spans="1:3" r="28">
      <c t="s" r="A28" s="4">
        <v>58</v>
      </c>
      <c t="n" r="B28" s="6">
        <v>-89680852</v>
      </c>
      <c t="n" r="C28" s="6">
        <v>-84075695</v>
      </c>
    </row>
    <row spans="1:3" r="29">
      <c t="s" r="A29" s="4">
        <v>59</v>
      </c>
      <c t="n" r="B29" s="6">
        <v>-62290</v>
      </c>
      <c t="n" r="C29" s="6">
        <v>-40567</v>
      </c>
    </row>
    <row spans="1:3" r="30">
      <c t="s" r="A30" s="4">
        <v>60</v>
      </c>
      <c t="n" r="B30" s="6">
        <v>597899</v>
      </c>
      <c t="n" r="C30" s="6">
        <v>789573</v>
      </c>
    </row>
    <row spans="1:3" r="31">
      <c t="s" r="A31" s="4">
        <v>61</v>
      </c>
      <c t="n" r="B31" s="6">
        <v>-160094</v>
      </c>
      <c t="n" r="C31" s="6">
        <v>1141368</v>
      </c>
    </row>
    <row spans="1:3" r="32">
      <c t="s" r="A32" s="4">
        <v>62</v>
      </c>
      <c t="n" r="B32" s="7">
        <v>1967575</v>
      </c>
      <c t="n" r="C32" s="7">
        <v>19103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5</v>
      </c>
      <c t="s" r="B1" s="2">
        <v>1</v>
      </c>
    </row>
    <row spans="1:2" r="2">
      <c t="s" r="B2" s="2">
        <v>2</v>
      </c>
    </row>
    <row spans="1:2" r="3">
      <c t="s" r="A3" s="3">
        <v>188</v>
      </c>
    </row>
    <row spans="1:2" r="4">
      <c t="s" r="A4" s="4">
        <v>206</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s>
  <sheetData>
    <row spans="1:7" r="1">
      <c t="s" r="A1" s="1">
        <v>208</v>
      </c>
      <c t="s" r="B1" s="2">
        <v>72</v>
      </c>
      <c t="s" r="D1" s="2">
        <v>1</v>
      </c>
    </row>
    <row spans="1:7" r="2">
      <c t="s" r="B2" s="2">
        <v>209</v>
      </c>
      <c t="s" r="C2" s="2">
        <v>210</v>
      </c>
      <c t="s" r="D2" s="2">
        <v>209</v>
      </c>
      <c t="s" r="E2" s="2">
        <v>210</v>
      </c>
      <c t="s" r="F2" s="2">
        <v>211</v>
      </c>
      <c t="s" r="G2" s="2">
        <v>212</v>
      </c>
    </row>
    <row spans="1:7" r="3">
      <c t="s" r="A3" s="4">
        <v>213</v>
      </c>
    </row>
    <row spans="1:7" r="4">
      <c t="s" r="A4" s="4">
        <v>214</v>
      </c>
      <c t="n" r="B4" s="7">
        <v>5447876</v>
      </c>
      <c t="n" r="D4" s="7">
        <v>5447876</v>
      </c>
    </row>
    <row spans="1:7" r="5">
      <c t="s" r="A5" s="4">
        <v>215</v>
      </c>
      <c t="n" r="B5" s="6">
        <v>-2484103</v>
      </c>
      <c t="n" r="C5" s="7">
        <v>-1823252</v>
      </c>
      <c t="n" r="D5" s="6">
        <v>-5796831</v>
      </c>
      <c t="n" r="E5" s="7">
        <v>-3818338</v>
      </c>
    </row>
    <row spans="1:7" r="6">
      <c t="s" r="A6" s="4">
        <v>216</v>
      </c>
      <c t="n" r="D6" s="6">
        <v>-2799096</v>
      </c>
      <c t="n" r="E6" s="6">
        <v>-1340139</v>
      </c>
    </row>
    <row spans="1:7" r="7">
      <c t="s" r="A7" s="4">
        <v>217</v>
      </c>
      <c t="n" r="B7" s="6">
        <v>1041864</v>
      </c>
      <c t="n" r="D7" s="6">
        <v>1041864</v>
      </c>
    </row>
    <row spans="1:7" r="8">
      <c t="s" r="A8" s="4">
        <v>218</v>
      </c>
      <c t="n" r="B8" s="6">
        <v>1873107</v>
      </c>
      <c t="n" r="D8" s="6">
        <v>1873107</v>
      </c>
      <c t="n" r="F8" s="7">
        <v>1891147</v>
      </c>
    </row>
    <row spans="1:7" r="9">
      <c t="s" r="A9" s="4">
        <v>219</v>
      </c>
      <c t="n" r="B9" s="6">
        <v>-89680852</v>
      </c>
      <c t="n" r="D9" s="6">
        <v>-89680852</v>
      </c>
      <c t="n" r="F9" s="6">
        <v>-84075695</v>
      </c>
    </row>
    <row spans="1:7" r="10">
      <c t="s" r="A10" s="4">
        <v>220</v>
      </c>
      <c t="n" r="B10" s="6">
        <v>1731946</v>
      </c>
      <c t="n" r="C10" s="7">
        <v>560171</v>
      </c>
      <c t="n" r="D10" s="6">
        <v>1731946</v>
      </c>
      <c t="n" r="E10" s="7">
        <v>560171</v>
      </c>
      <c t="n" r="F10" s="6">
        <v>1763114</v>
      </c>
      <c t="n" r="G10" s="7">
        <v>154460</v>
      </c>
    </row>
    <row spans="1:7" r="11">
      <c t="s" r="A11" s="4">
        <v>221</v>
      </c>
      <c t="n" r="D11" s="6">
        <v>215249</v>
      </c>
    </row>
    <row spans="1:7" r="12">
      <c t="s" r="A12" s="4">
        <v>222</v>
      </c>
      <c t="n" r="B12" s="6">
        <v>280000</v>
      </c>
      <c t="n" r="D12" s="6">
        <v>280000</v>
      </c>
    </row>
    <row spans="1:7" r="13">
      <c t="s" r="A13" s="4">
        <v>223</v>
      </c>
      <c t="n" r="B13" s="7">
        <v>290076</v>
      </c>
      <c t="n" r="D13" s="7">
        <v>290076</v>
      </c>
      <c t="n" r="F13" s="7">
        <v>324983</v>
      </c>
    </row>
    <row spans="1:7" r="14">
      <c t="s" r="A14" s="4">
        <v>224</v>
      </c>
      <c t="n" r="B14" s="6">
        <v>6</v>
      </c>
      <c t="n" r="D14" s="6">
        <v>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25</v>
      </c>
      <c t="s" r="B1" s="2">
        <v>1</v>
      </c>
    </row>
    <row spans="1:2" r="2">
      <c t="s" r="B2" s="2">
        <v>209</v>
      </c>
    </row>
    <row spans="1:2" r="3">
      <c t="s" r="A3" s="4">
        <v>226</v>
      </c>
    </row>
    <row spans="1:2" r="4">
      <c t="s" r="A4" s="4">
        <v>227</v>
      </c>
      <c t="s" r="B4" s="4">
        <v>228</v>
      </c>
    </row>
    <row spans="1:2" r="5">
      <c t="s" r="A5" s="4">
        <v>229</v>
      </c>
    </row>
    <row spans="1:2" r="6">
      <c t="s" r="A6" s="4">
        <v>227</v>
      </c>
      <c t="s" r="B6" s="4">
        <v>230</v>
      </c>
    </row>
    <row spans="1:2" r="7">
      <c t="s" r="A7" s="4">
        <v>231</v>
      </c>
      <c t="n" r="B7" s="6">
        <v>30</v>
      </c>
    </row>
    <row spans="1:2" r="8">
      <c t="s" r="A8" s="4">
        <v>232</v>
      </c>
      <c t="n" r="B8" s="7">
        <v>11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33</v>
      </c>
      <c t="s" r="B1" s="2">
        <v>234</v>
      </c>
      <c t="s" r="C1" s="2">
        <v>235</v>
      </c>
      <c t="s" r="D1" s="2">
        <v>2</v>
      </c>
      <c t="s" r="E1" s="2">
        <v>236</v>
      </c>
      <c t="s" r="F1" s="2">
        <v>30</v>
      </c>
    </row>
    <row spans="1:6" r="2">
      <c t="s" r="A2" s="4">
        <v>237</v>
      </c>
    </row>
    <row spans="1:6" r="3">
      <c t="s" r="A3" s="4">
        <v>238</v>
      </c>
      <c t="n" r="B3" s="7">
        <v>45000</v>
      </c>
      <c t="n" r="D3" s="7">
        <v>50000</v>
      </c>
    </row>
    <row spans="1:6" r="4">
      <c t="s" r="A4" s="4">
        <v>239</v>
      </c>
    </row>
    <row spans="1:6" r="5">
      <c t="s" r="A5" s="4">
        <v>240</v>
      </c>
      <c t="n" r="C5" s="7">
        <v>100000</v>
      </c>
    </row>
    <row spans="1:6" r="6">
      <c t="s" r="A6" s="4">
        <v>241</v>
      </c>
      <c t="s" r="C6" s="4">
        <v>242</v>
      </c>
    </row>
    <row spans="1:6" r="7">
      <c t="s" r="A7" s="4">
        <v>243</v>
      </c>
      <c t="s" r="C7" s="4">
        <v>244</v>
      </c>
    </row>
    <row spans="1:6" r="8">
      <c t="s" r="A8" s="4">
        <v>245</v>
      </c>
      <c t="s" r="C8" s="4">
        <v>246</v>
      </c>
    </row>
    <row spans="1:6" r="9">
      <c t="s" r="A9" s="4">
        <v>247</v>
      </c>
    </row>
    <row spans="1:6" r="10">
      <c t="s" r="A10" s="4">
        <v>248</v>
      </c>
      <c t="s" r="E10" s="4">
        <v>249</v>
      </c>
    </row>
    <row spans="1:6" r="11">
      <c t="s" r="A11" s="4">
        <v>240</v>
      </c>
      <c t="s" r="D11" s="4">
        <v>38</v>
      </c>
      <c t="n" r="F11" s="7">
        <v>13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1"/>
    <col customWidth="1" max="6" min="6" width="21"/>
    <col customWidth="1" max="7" min="7" width="31"/>
    <col customWidth="1" max="8" min="8" width="37"/>
    <col customWidth="1" max="9" min="9" width="21"/>
    <col customWidth="1" max="10" min="10" width="37"/>
    <col customWidth="1" max="11" min="11" width="21"/>
    <col customWidth="1" max="12" min="12" width="37"/>
    <col customWidth="1" max="13" min="13" width="14"/>
  </cols>
  <sheetData>
    <row spans="1:13" r="1">
      <c t="s" r="A1" s="1">
        <v>250</v>
      </c>
      <c t="s" r="B1" s="2">
        <v>251</v>
      </c>
      <c t="s" r="C1" s="2">
        <v>252</v>
      </c>
      <c t="s" r="D1" s="2">
        <v>253</v>
      </c>
      <c t="s" r="E1" s="2">
        <v>254</v>
      </c>
      <c t="s" r="F1" s="2">
        <v>255</v>
      </c>
      <c t="s" r="G1" s="2">
        <v>256</v>
      </c>
      <c t="s" r="H1" s="2">
        <v>257</v>
      </c>
      <c t="s" r="I1" s="2">
        <v>210</v>
      </c>
      <c t="s" r="J1" s="2">
        <v>257</v>
      </c>
      <c t="s" r="K1" s="2">
        <v>210</v>
      </c>
      <c t="s" r="L1" s="2">
        <v>258</v>
      </c>
      <c t="s" r="M1" s="2">
        <v>259</v>
      </c>
    </row>
    <row spans="1:13" r="2">
      <c t="s" r="A2" s="4">
        <v>260</v>
      </c>
    </row>
    <row spans="1:13" r="3">
      <c t="s" r="A3" s="4">
        <v>261</v>
      </c>
      <c t="n" r="E3" s="6">
        <v>1</v>
      </c>
    </row>
    <row spans="1:13" r="4">
      <c t="s" r="A4" s="4">
        <v>262</v>
      </c>
      <c t="s" r="E4" s="4">
        <v>263</v>
      </c>
    </row>
    <row spans="1:13" r="5">
      <c t="s" r="A5" s="4">
        <v>264</v>
      </c>
    </row>
    <row spans="1:13" r="6">
      <c t="s" r="A6" s="4">
        <v>265</v>
      </c>
      <c t="n" r="F6" s="7">
        <v>200000</v>
      </c>
    </row>
    <row spans="1:13" r="7">
      <c t="s" r="A7" s="4">
        <v>266</v>
      </c>
    </row>
    <row spans="1:13" r="8">
      <c t="s" r="A8" s="4">
        <v>267</v>
      </c>
      <c t="n" r="E8" s="7">
        <v>3000000</v>
      </c>
    </row>
    <row spans="1:13" r="9">
      <c t="s" r="A9" s="4">
        <v>265</v>
      </c>
      <c t="n" r="H9" s="7">
        <v>1405000</v>
      </c>
      <c t="n" r="I9" s="7">
        <v>857000</v>
      </c>
      <c t="n" r="J9" s="7">
        <v>1940000</v>
      </c>
      <c t="n" r="K9" s="7">
        <v>1635000</v>
      </c>
    </row>
    <row spans="1:13" r="10">
      <c t="s" r="A10" s="4">
        <v>268</v>
      </c>
      <c t="s" r="G10" s="4">
        <v>269</v>
      </c>
    </row>
    <row spans="1:13" r="11">
      <c t="s" r="A11" s="4">
        <v>270</v>
      </c>
      <c t="n" r="G11" s="9">
        <v>0.3</v>
      </c>
    </row>
    <row spans="1:13" r="12">
      <c t="s" r="A12" s="4">
        <v>271</v>
      </c>
      <c t="n" r="J12" s="7">
        <v>283571</v>
      </c>
    </row>
    <row spans="1:13" r="13">
      <c t="s" r="A13" s="4">
        <v>272</v>
      </c>
      <c t="n" r="G13" s="7">
        <v>133000</v>
      </c>
    </row>
    <row spans="1:13" r="14">
      <c t="s" r="A14" s="4">
        <v>273</v>
      </c>
    </row>
    <row spans="1:13" r="15">
      <c t="s" r="A15" s="4">
        <v>274</v>
      </c>
      <c t="n" r="H15" s="6">
        <v>4455413</v>
      </c>
      <c t="n" r="J15" s="6">
        <v>4455413</v>
      </c>
    </row>
    <row spans="1:13" r="16">
      <c t="s" r="A16" s="4">
        <v>275</v>
      </c>
    </row>
    <row spans="1:13" r="17">
      <c t="s" r="A17" s="4">
        <v>274</v>
      </c>
      <c t="n" r="C17" s="6">
        <v>400000</v>
      </c>
      <c t="n" r="H17" s="6">
        <v>400000</v>
      </c>
      <c t="n" r="J17" s="6">
        <v>400000</v>
      </c>
    </row>
    <row spans="1:13" r="18">
      <c t="s" r="A18" s="4">
        <v>270</v>
      </c>
      <c t="n" r="C18" s="9">
        <v>0.65</v>
      </c>
      <c t="n" r="H18" s="9">
        <v>0.65</v>
      </c>
      <c t="n" r="J18" s="9">
        <v>0.65</v>
      </c>
    </row>
    <row spans="1:13" r="19">
      <c t="s" r="A19" s="4">
        <v>276</v>
      </c>
      <c t="s" r="C19" s="4">
        <v>277</v>
      </c>
    </row>
    <row spans="1:13" r="20">
      <c t="s" r="A20" s="4">
        <v>278</v>
      </c>
      <c t="n" r="C20" s="7">
        <v>101770</v>
      </c>
      <c t="n" r="H20" s="7">
        <v>303880</v>
      </c>
      <c t="n" r="J20" s="7">
        <v>303880</v>
      </c>
    </row>
    <row spans="1:13" r="21">
      <c t="s" r="A21" s="4">
        <v>279</v>
      </c>
    </row>
    <row spans="1:13" r="22">
      <c t="s" r="A22" s="4">
        <v>274</v>
      </c>
      <c t="n" r="B22" s="6">
        <v>515583</v>
      </c>
      <c t="n" r="H22" s="6">
        <v>515583</v>
      </c>
      <c t="n" r="J22" s="6">
        <v>515583</v>
      </c>
    </row>
    <row spans="1:13" r="23">
      <c t="s" r="A23" s="4">
        <v>270</v>
      </c>
      <c t="n" r="B23" s="9">
        <v>0.7</v>
      </c>
      <c t="n" r="H23" s="9">
        <v>0.7</v>
      </c>
      <c t="n" r="J23" s="9">
        <v>0.7</v>
      </c>
    </row>
    <row spans="1:13" r="24">
      <c t="s" r="A24" s="4">
        <v>280</v>
      </c>
    </row>
    <row spans="1:13" r="25">
      <c t="s" r="A25" s="4">
        <v>274</v>
      </c>
      <c t="n" r="L25" s="6">
        <v>1909301</v>
      </c>
    </row>
    <row spans="1:13" r="26">
      <c t="s" r="A26" s="4">
        <v>270</v>
      </c>
      <c t="n" r="L26" s="9">
        <v>0.4</v>
      </c>
    </row>
    <row spans="1:13" r="27">
      <c t="s" r="A27" s="4">
        <v>281</v>
      </c>
    </row>
    <row spans="1:13" r="28">
      <c t="s" r="A28" s="4">
        <v>282</v>
      </c>
      <c t="n" r="J28" s="7">
        <v>202110</v>
      </c>
    </row>
    <row spans="1:13" r="29">
      <c t="s" r="A29" s="4">
        <v>283</v>
      </c>
      <c t="n" r="C29" s="7">
        <v>250000</v>
      </c>
    </row>
    <row spans="1:13" r="30">
      <c t="s" r="A30" s="4">
        <v>284</v>
      </c>
      <c t="n" r="C30" s="9">
        <v>0.45</v>
      </c>
    </row>
    <row spans="1:13" r="31">
      <c t="s" r="A31" s="4">
        <v>285</v>
      </c>
      <c t="n" r="C31" s="7">
        <v>280000</v>
      </c>
    </row>
    <row spans="1:13" r="32">
      <c t="s" r="A32" s="4">
        <v>268</v>
      </c>
      <c t="s" r="C32" s="4">
        <v>286</v>
      </c>
    </row>
    <row spans="1:13" r="33">
      <c t="s" r="A33" s="4">
        <v>287</v>
      </c>
    </row>
    <row spans="1:13" r="34">
      <c t="s" r="A34" s="4">
        <v>284</v>
      </c>
      <c t="n" r="B34" s="9">
        <v>0.55</v>
      </c>
    </row>
    <row spans="1:13" r="35">
      <c t="s" r="A35" s="4">
        <v>214</v>
      </c>
      <c t="n" r="B35" s="7">
        <v>283571</v>
      </c>
    </row>
    <row spans="1:13" r="36">
      <c t="s" r="A36" s="4">
        <v>288</v>
      </c>
    </row>
    <row spans="1:13" r="37">
      <c t="s" r="A37" s="4">
        <v>284</v>
      </c>
      <c t="n" r="L37" s="9">
        <v>0.25</v>
      </c>
    </row>
    <row spans="1:13" r="38">
      <c t="s" r="A38" s="4">
        <v>272</v>
      </c>
      <c t="n" r="L38" s="7">
        <v>333000</v>
      </c>
    </row>
    <row spans="1:13" r="39">
      <c t="s" r="A39" s="4">
        <v>289</v>
      </c>
    </row>
    <row spans="1:13" r="40">
      <c t="s" r="A40" s="4">
        <v>271</v>
      </c>
      <c t="n" r="B40" s="6">
        <v>250000</v>
      </c>
    </row>
    <row spans="1:13" r="41">
      <c t="s" r="A41" s="4">
        <v>290</v>
      </c>
      <c t="n" r="B41" s="7">
        <v>33571</v>
      </c>
    </row>
    <row spans="1:13" r="42">
      <c t="s" r="A42" s="4">
        <v>282</v>
      </c>
      <c t="n" r="H42" s="7">
        <v>1087578</v>
      </c>
      <c t="n" r="I42" s="7">
        <v>247310</v>
      </c>
      <c t="n" r="J42" s="6">
        <v>1972428</v>
      </c>
      <c t="n" r="K42" s="6">
        <v>564383</v>
      </c>
    </row>
    <row spans="1:13" r="43">
      <c t="s" r="A43" s="4">
        <v>278</v>
      </c>
      <c t="n" r="H43" s="7">
        <v>303880</v>
      </c>
      <c t="n" r="J43" s="6">
        <v>303880</v>
      </c>
      <c t="s" r="L43" s="4">
        <v>38</v>
      </c>
    </row>
    <row spans="1:13" r="44">
      <c t="s" r="A44" s="4">
        <v>291</v>
      </c>
      <c t="n" r="D44" s="7">
        <v>300000</v>
      </c>
      <c t="n" r="J44" s="7">
        <v>300000</v>
      </c>
      <c t="s" r="K44" s="4">
        <v>38</v>
      </c>
    </row>
    <row spans="1:13" r="45">
      <c t="s" r="A45" s="4">
        <v>292</v>
      </c>
      <c t="s" r="M45" s="4">
        <v>29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94</v>
      </c>
      <c t="s" r="B1" s="2">
        <v>2</v>
      </c>
      <c t="s" r="C1" s="2">
        <v>30</v>
      </c>
    </row>
    <row spans="1:3" r="2">
      <c t="s" r="A2" s="4">
        <v>213</v>
      </c>
    </row>
    <row spans="1:3" r="3">
      <c t="s" r="A3" s="4">
        <v>44</v>
      </c>
      <c t="n" r="B3" s="7">
        <v>4834305</v>
      </c>
      <c t="n" r="C3" s="7">
        <v>3245972</v>
      </c>
    </row>
    <row spans="1:3" r="4">
      <c t="s" r="A4" s="4">
        <v>287</v>
      </c>
    </row>
    <row spans="1:3" r="5">
      <c t="s" r="A5" s="4">
        <v>50</v>
      </c>
      <c t="n" r="B5" s="6">
        <v>283571</v>
      </c>
      <c t="s" r="C5" s="4">
        <v>38</v>
      </c>
    </row>
    <row spans="1:3" r="6">
      <c t="s" r="A6" s="4">
        <v>44</v>
      </c>
      <c t="n" r="B6" s="6">
        <v>280000</v>
      </c>
      <c t="s" r="C6" s="4">
        <v>38</v>
      </c>
    </row>
    <row spans="1:3" r="7">
      <c t="s" r="A7" s="4">
        <v>50</v>
      </c>
      <c t="n" r="B7" s="6">
        <v>5117876</v>
      </c>
      <c t="n" r="C7" s="6">
        <v>3245972</v>
      </c>
    </row>
    <row spans="1:3" r="8">
      <c t="s" r="A8" s="4">
        <v>51</v>
      </c>
      <c t="n" r="B8" s="6">
        <v>50000</v>
      </c>
      <c t="s" r="C8" s="4">
        <v>38</v>
      </c>
    </row>
    <row spans="1:3" r="9">
      <c t="s" r="A9" s="4">
        <v>103</v>
      </c>
      <c t="n" r="B9" s="7">
        <v>5447876</v>
      </c>
      <c t="n" r="C9" s="7">
        <v>324597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r="A1" s="1">
        <v>295</v>
      </c>
      <c t="s" r="B1" s="2">
        <v>2</v>
      </c>
      <c t="s" r="C1" s="2">
        <v>30</v>
      </c>
      <c t="s" r="D1" s="2">
        <v>296</v>
      </c>
    </row>
    <row spans="1:4" r="2">
      <c t="s" r="A2" s="4">
        <v>297</v>
      </c>
    </row>
    <row spans="1:4" r="3">
      <c t="s" r="A3" s="4">
        <v>298</v>
      </c>
      <c t="n" r="B3" s="9">
        <v>0.25</v>
      </c>
    </row>
    <row spans="1:4" r="4">
      <c t="s" r="A4" s="4">
        <v>299</v>
      </c>
      <c t="n" r="B4" s="9">
        <v>0.4</v>
      </c>
    </row>
    <row spans="1:4" r="5">
      <c t="s" r="A5" s="4">
        <v>50</v>
      </c>
      <c t="n" r="B5" s="7">
        <v>460000</v>
      </c>
    </row>
    <row spans="1:4" r="6">
      <c t="s" r="A6" s="4">
        <v>300</v>
      </c>
    </row>
    <row spans="1:4" r="7">
      <c t="s" r="A7" s="4">
        <v>298</v>
      </c>
      <c t="n" r="B7" s="9">
        <v>0.25</v>
      </c>
    </row>
    <row spans="1:4" r="8">
      <c t="s" r="A8" s="4">
        <v>299</v>
      </c>
      <c t="n" r="B8" s="9">
        <v>0.4</v>
      </c>
    </row>
    <row spans="1:4" r="9">
      <c t="s" r="A9" s="4">
        <v>50</v>
      </c>
      <c t="n" r="B9" s="7">
        <v>1100000</v>
      </c>
    </row>
    <row spans="1:4" r="10">
      <c t="s" r="A10" s="4">
        <v>301</v>
      </c>
    </row>
    <row spans="1:4" r="11">
      <c t="s" r="A11" s="4">
        <v>298</v>
      </c>
      <c t="n" r="B11" s="9">
        <v>0.35</v>
      </c>
    </row>
    <row spans="1:4" r="12">
      <c t="s" r="A12" s="4">
        <v>299</v>
      </c>
      <c t="n" r="B12" s="9">
        <v>0.45</v>
      </c>
    </row>
    <row spans="1:4" r="13">
      <c t="s" r="A13" s="4">
        <v>50</v>
      </c>
      <c t="n" r="B13" s="7">
        <v>1546713</v>
      </c>
    </row>
    <row spans="1:4" r="14">
      <c t="s" r="A14" s="4">
        <v>302</v>
      </c>
    </row>
    <row spans="1:4" r="15">
      <c t="s" r="A15" s="4">
        <v>298</v>
      </c>
      <c t="n" r="B15" s="9">
        <v>0.35</v>
      </c>
    </row>
    <row spans="1:4" r="16">
      <c t="s" r="A16" s="4">
        <v>299</v>
      </c>
      <c t="n" r="B16" s="9">
        <v>0.45</v>
      </c>
    </row>
    <row spans="1:4" r="17">
      <c t="s" r="A17" s="4">
        <v>50</v>
      </c>
      <c t="n" r="B17" s="7">
        <v>550000</v>
      </c>
    </row>
    <row spans="1:4" r="18">
      <c t="s" r="A18" s="4">
        <v>303</v>
      </c>
    </row>
    <row spans="1:4" r="19">
      <c t="s" r="A19" s="4">
        <v>298</v>
      </c>
      <c t="n" r="B19" s="9">
        <v>0.55</v>
      </c>
    </row>
    <row spans="1:4" r="20">
      <c t="s" r="A20" s="4">
        <v>299</v>
      </c>
      <c t="n" r="B20" s="9">
        <v>0.7</v>
      </c>
    </row>
    <row spans="1:4" r="21">
      <c t="s" r="A21" s="4">
        <v>50</v>
      </c>
      <c t="n" r="B21" s="7">
        <v>1155000</v>
      </c>
    </row>
    <row spans="1:4" r="22">
      <c t="s" r="A22" s="4">
        <v>266</v>
      </c>
    </row>
    <row spans="1:4" r="23">
      <c t="s" r="A23" s="4">
        <v>299</v>
      </c>
      <c t="n" r="D23" s="9">
        <v>0.3</v>
      </c>
    </row>
    <row spans="1:4" r="24">
      <c t="s" r="A24" s="4">
        <v>50</v>
      </c>
      <c t="n" r="B24" s="6">
        <v>4811713</v>
      </c>
    </row>
    <row spans="1:4" r="25">
      <c t="s" r="A25" s="4">
        <v>50</v>
      </c>
      <c t="n" r="B25" s="7">
        <v>5117876</v>
      </c>
      <c t="n" r="C25" s="7">
        <v>324597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304</v>
      </c>
      <c t="s" r="B1" s="2">
        <v>305</v>
      </c>
      <c t="s" r="C1" s="2">
        <v>306</v>
      </c>
      <c t="s" r="D1" s="2">
        <v>307</v>
      </c>
      <c t="s" r="E1" s="2">
        <v>308</v>
      </c>
      <c t="s" r="F1" s="2">
        <v>309</v>
      </c>
      <c t="s" r="G1" s="2">
        <v>310</v>
      </c>
      <c t="s" r="H1" s="2">
        <v>2</v>
      </c>
      <c t="s" r="I1" s="2">
        <v>2</v>
      </c>
      <c t="s" r="J1" s="2">
        <v>73</v>
      </c>
      <c t="s" r="K1" s="2">
        <v>30</v>
      </c>
      <c t="s" r="L1" s="2">
        <v>311</v>
      </c>
    </row>
    <row spans="1:12" r="2">
      <c t="s" r="A2" s="4">
        <v>312</v>
      </c>
    </row>
    <row spans="1:12" r="3">
      <c t="s" r="A3" s="4">
        <v>313</v>
      </c>
      <c t="n" r="H3" s="6">
        <v>1341301</v>
      </c>
      <c t="n" r="J3" s="6">
        <v>0</v>
      </c>
    </row>
    <row spans="1:12" r="4">
      <c t="s" r="A4" s="4">
        <v>314</v>
      </c>
      <c t="n" r="H4" s="7">
        <v>352566</v>
      </c>
    </row>
    <row spans="1:12" r="5">
      <c t="s" r="A5" s="4">
        <v>315</v>
      </c>
    </row>
    <row spans="1:12" r="6">
      <c t="s" r="A6" s="4">
        <v>316</v>
      </c>
      <c t="n" r="E6" s="7">
        <v>68000</v>
      </c>
    </row>
    <row spans="1:12" r="7">
      <c t="s" r="A7" s="4">
        <v>317</v>
      </c>
    </row>
    <row spans="1:12" r="8">
      <c t="s" r="A8" s="4">
        <v>318</v>
      </c>
      <c t="s" r="E8" s="4">
        <v>319</v>
      </c>
    </row>
    <row spans="1:12" r="9">
      <c t="s" r="A9" s="4">
        <v>320</v>
      </c>
      <c t="n" r="E9" s="6">
        <v>200000</v>
      </c>
    </row>
    <row spans="1:12" r="10">
      <c t="s" r="A10" s="4">
        <v>321</v>
      </c>
      <c t="n" r="E10" s="10">
        <v>0.575</v>
      </c>
    </row>
    <row spans="1:12" r="11">
      <c t="s" r="A11" s="4">
        <v>322</v>
      </c>
    </row>
    <row spans="1:12" r="12">
      <c t="s" r="A12" s="4">
        <v>323</v>
      </c>
      <c t="n" r="B12" s="7">
        <v>18000</v>
      </c>
      <c t="n" r="E12" s="7">
        <v>15200</v>
      </c>
    </row>
    <row spans="1:12" r="13">
      <c t="s" r="A13" s="4">
        <v>324</v>
      </c>
    </row>
    <row spans="1:12" r="14">
      <c t="s" r="A14" s="4">
        <v>320</v>
      </c>
      <c t="n" r="B14" s="6">
        <v>40000</v>
      </c>
      <c t="n" r="E14" s="6">
        <v>40000</v>
      </c>
    </row>
    <row spans="1:12" r="15">
      <c t="s" r="A15" s="4">
        <v>321</v>
      </c>
      <c t="n" r="B15" s="9">
        <v>0.45</v>
      </c>
      <c t="n" r="E15" s="9">
        <v>0.38</v>
      </c>
    </row>
    <row spans="1:12" r="16">
      <c t="s" r="A16" s="4">
        <v>325</v>
      </c>
    </row>
    <row spans="1:12" r="17">
      <c t="s" r="A17" s="4">
        <v>318</v>
      </c>
      <c t="s" r="C17" s="4">
        <v>277</v>
      </c>
    </row>
    <row spans="1:12" r="18">
      <c t="s" r="A18" s="4">
        <v>320</v>
      </c>
      <c t="n" r="C18" s="6">
        <v>307777</v>
      </c>
    </row>
    <row spans="1:12" r="19">
      <c t="s" r="A19" s="4">
        <v>326</v>
      </c>
    </row>
    <row spans="1:12" r="20">
      <c t="s" r="A20" s="4">
        <v>327</v>
      </c>
      <c t="n" r="J20" s="6">
        <v>15000</v>
      </c>
    </row>
    <row spans="1:12" r="21">
      <c t="s" r="A21" s="4">
        <v>328</v>
      </c>
    </row>
    <row spans="1:12" r="22">
      <c t="s" r="A22" s="4">
        <v>318</v>
      </c>
      <c t="s" r="D22" s="4">
        <v>277</v>
      </c>
    </row>
    <row spans="1:12" r="23">
      <c t="s" r="A23" s="4">
        <v>320</v>
      </c>
      <c t="n" r="D23" s="6">
        <v>1772581</v>
      </c>
    </row>
    <row spans="1:12" r="24">
      <c t="s" r="A24" s="4">
        <v>321</v>
      </c>
      <c t="n" r="D24" s="9">
        <v>0.3</v>
      </c>
    </row>
    <row spans="1:12" r="25">
      <c t="s" r="A25" s="4">
        <v>329</v>
      </c>
    </row>
    <row spans="1:12" r="26">
      <c t="s" r="A26" s="4">
        <v>318</v>
      </c>
      <c t="s" r="F26" s="4">
        <v>242</v>
      </c>
    </row>
    <row spans="1:12" r="27">
      <c t="s" r="A27" s="4">
        <v>316</v>
      </c>
      <c t="n" r="I27" s="7">
        <v>79280</v>
      </c>
      <c t="n" r="J27" s="7">
        <v>49550</v>
      </c>
    </row>
    <row spans="1:12" r="28">
      <c t="s" r="A28" s="4">
        <v>320</v>
      </c>
      <c t="n" r="F28" s="6">
        <v>700000</v>
      </c>
    </row>
    <row spans="1:12" r="29">
      <c t="s" r="A29" s="4">
        <v>323</v>
      </c>
      <c t="n" r="F29" s="7">
        <v>238000</v>
      </c>
    </row>
    <row spans="1:12" r="30">
      <c t="s" r="A30" s="4">
        <v>330</v>
      </c>
      <c t="n" r="F30" s="9">
        <v>0.4</v>
      </c>
    </row>
    <row spans="1:12" r="31">
      <c t="s" r="A31" s="4">
        <v>331</v>
      </c>
      <c t="n" r="F31" s="9">
        <v>0.34</v>
      </c>
    </row>
    <row spans="1:12" r="32">
      <c t="s" r="A32" s="4">
        <v>332</v>
      </c>
    </row>
    <row spans="1:12" r="33">
      <c t="s" r="A33" s="4">
        <v>316</v>
      </c>
      <c t="n" r="C33" s="7">
        <v>119971</v>
      </c>
      <c t="n" r="D33" s="7">
        <v>620403</v>
      </c>
    </row>
    <row spans="1:12" r="34">
      <c t="s" r="A34" s="4">
        <v>333</v>
      </c>
    </row>
    <row spans="1:12" r="35">
      <c t="s" r="A35" s="4">
        <v>334</v>
      </c>
      <c t="s" r="G35" s="4">
        <v>242</v>
      </c>
    </row>
    <row spans="1:12" r="36">
      <c t="s" r="A36" s="4">
        <v>335</v>
      </c>
    </row>
    <row spans="1:12" r="37">
      <c t="s" r="A37" s="4">
        <v>316</v>
      </c>
      <c t="n" r="I37" s="7">
        <v>76950</v>
      </c>
      <c t="n" r="J37" s="7">
        <v>68400</v>
      </c>
    </row>
    <row spans="1:12" r="38">
      <c t="s" r="A38" s="4">
        <v>320</v>
      </c>
      <c t="n" r="J38" s="6">
        <v>300000</v>
      </c>
    </row>
    <row spans="1:12" r="39">
      <c t="s" r="A39" s="4">
        <v>327</v>
      </c>
      <c t="n" r="J39" s="6">
        <v>120000</v>
      </c>
    </row>
    <row spans="1:12" r="40">
      <c t="s" r="A40" s="4">
        <v>336</v>
      </c>
      <c t="n" r="I40" s="6">
        <v>262500</v>
      </c>
    </row>
    <row spans="1:12" r="41">
      <c t="s" r="A41" s="4">
        <v>337</v>
      </c>
    </row>
    <row spans="1:12" r="42">
      <c t="s" r="A42" s="4">
        <v>316</v>
      </c>
      <c t="n" r="I42" s="7">
        <v>645808</v>
      </c>
      <c t="n" r="J42" s="7">
        <v>1638706</v>
      </c>
    </row>
    <row spans="1:12" r="43">
      <c t="s" r="A43" s="4">
        <v>338</v>
      </c>
    </row>
    <row spans="1:12" r="44">
      <c t="s" r="A44" s="4">
        <v>339</v>
      </c>
      <c t="n" r="I44" s="7">
        <v>329607</v>
      </c>
      <c t="n" r="J44" s="7">
        <v>808615</v>
      </c>
    </row>
    <row spans="1:12" r="45">
      <c t="s" r="A45" s="4">
        <v>340</v>
      </c>
    </row>
    <row spans="1:12" r="46">
      <c t="s" r="A46" s="4">
        <v>321</v>
      </c>
      <c t="n" r="I46" s="9">
        <v>0.76</v>
      </c>
      <c t="n" r="J46" s="9">
        <v>0.36</v>
      </c>
    </row>
    <row spans="1:12" r="47">
      <c t="s" r="A47" s="4">
        <v>341</v>
      </c>
    </row>
    <row spans="1:12" r="48">
      <c t="s" r="A48" s="4">
        <v>321</v>
      </c>
      <c t="n" r="J48" s="11">
        <v>0.36</v>
      </c>
    </row>
    <row spans="1:12" r="49">
      <c t="s" r="A49" s="4">
        <v>330</v>
      </c>
      <c t="n" r="L49" s="7">
        <v>1</v>
      </c>
    </row>
    <row spans="1:12" r="50">
      <c t="s" r="A50" s="4">
        <v>342</v>
      </c>
    </row>
    <row spans="1:12" r="51">
      <c t="s" r="A51" s="4">
        <v>321</v>
      </c>
      <c t="n" r="I51" s="9">
        <v>0.33</v>
      </c>
      <c t="n" r="J51" s="9">
        <v>0.33</v>
      </c>
    </row>
    <row spans="1:12" r="52">
      <c t="s" r="A52" s="4">
        <v>343</v>
      </c>
    </row>
    <row spans="1:12" r="53">
      <c t="s" r="A53" s="4">
        <v>320</v>
      </c>
      <c t="n" r="I53" s="6">
        <v>906973</v>
      </c>
      <c t="n" r="J53" s="6">
        <v>1893434</v>
      </c>
    </row>
    <row spans="1:12" r="54">
      <c t="s" r="A54" s="4">
        <v>344</v>
      </c>
      <c t="n" r="H54" s="7">
        <v>266504</v>
      </c>
      <c t="n" r="I54" s="7">
        <v>266504</v>
      </c>
    </row>
    <row spans="1:12" r="55">
      <c t="s" r="A55" s="4">
        <v>345</v>
      </c>
    </row>
    <row spans="1:12" r="56">
      <c t="s" r="A56" s="4">
        <v>320</v>
      </c>
      <c t="n" r="I56" s="6">
        <v>906973</v>
      </c>
      <c t="n" r="J56" s="6">
        <v>1893434</v>
      </c>
    </row>
    <row spans="1:12" r="57">
      <c t="s" r="A57" s="4">
        <v>321</v>
      </c>
      <c t="n" r="I57" s="9">
        <v>0.48</v>
      </c>
      <c t="n" r="J57" s="9">
        <v>0.35</v>
      </c>
    </row>
    <row spans="1:12" r="58">
      <c t="s" r="A58" s="4">
        <v>330</v>
      </c>
      <c t="n" r="H58" s="9">
        <v>0.41</v>
      </c>
      <c t="n" r="I58" s="9">
        <v>0.41</v>
      </c>
      <c t="n" r="J58" s="9">
        <v>0.44</v>
      </c>
      <c t="n" r="K58" s="9">
        <v>0.4</v>
      </c>
      <c t="n" r="L58" s="9">
        <v>0.4</v>
      </c>
    </row>
    <row spans="1:12" r="59">
      <c t="s" r="A59" s="4">
        <v>344</v>
      </c>
      <c t="n" r="J59" s="7">
        <v>398150</v>
      </c>
    </row>
    <row spans="1:12" r="60">
      <c t="s" r="A60" s="4">
        <v>346</v>
      </c>
      <c t="n" r="I60" s="7">
        <v>39100</v>
      </c>
      <c t="n" r="J60" s="7">
        <v>77028</v>
      </c>
    </row>
    <row spans="1:12" r="61">
      <c t="s" r="A61" s="4">
        <v>347</v>
      </c>
    </row>
    <row spans="1:12" r="62">
      <c t="s" r="A62" s="4">
        <v>348</v>
      </c>
      <c t="n" r="H62" s="6">
        <v>1776664</v>
      </c>
      <c t="n" r="I62" s="6">
        <v>1776664</v>
      </c>
      <c t="n" r="J62" s="6">
        <v>1252339</v>
      </c>
    </row>
    <row spans="1:12" r="63">
      <c t="s" r="A63" s="4">
        <v>349</v>
      </c>
      <c t="n" r="I63" s="7">
        <v>702743</v>
      </c>
      <c t="n" r="J63" s="7">
        <v>530737</v>
      </c>
    </row>
    <row spans="1:12" r="64">
      <c t="s" r="A64" s="4">
        <v>350</v>
      </c>
    </row>
    <row spans="1:12" r="65">
      <c t="s" r="A65" s="4">
        <v>351</v>
      </c>
      <c t="s" r="I65" s="4">
        <v>352</v>
      </c>
    </row>
    <row spans="1:12" r="66">
      <c t="s" r="A66" s="4">
        <v>353</v>
      </c>
      <c t="n" r="H66" s="6">
        <v>0</v>
      </c>
      <c t="n" r="I66" s="6">
        <v>0</v>
      </c>
      <c t="n" r="K66" s="6">
        <v>0</v>
      </c>
    </row>
    <row spans="1:12" r="67">
      <c t="s" r="A67" s="4">
        <v>354</v>
      </c>
      <c t="n" r="H67" s="6">
        <v>1150000</v>
      </c>
      <c t="n" r="K67" s="6">
        <v>0</v>
      </c>
    </row>
    <row spans="1:12" r="68">
      <c t="s" r="A68" s="4">
        <v>348</v>
      </c>
      <c t="n" r="H68" s="6">
        <v>89915980</v>
      </c>
      <c t="n" r="I68" s="6">
        <v>89915980</v>
      </c>
      <c t="n" r="K68" s="6">
        <v>85648015</v>
      </c>
    </row>
    <row spans="1:12" r="69">
      <c t="s" r="A69" s="4">
        <v>314</v>
      </c>
      <c t="n" r="I69" s="7">
        <v>352566</v>
      </c>
    </row>
    <row spans="1:12" r="70">
      <c t="s" r="A70" s="4">
        <v>355</v>
      </c>
      <c t="n" r="H70" s="7">
        <v>355000</v>
      </c>
      <c t="n" r="I70" s="7">
        <v>35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6</v>
      </c>
      <c t="s" r="B1" s="2">
        <v>1</v>
      </c>
    </row>
    <row spans="1:3" r="2">
      <c t="s" r="B2" s="2">
        <v>2</v>
      </c>
      <c t="s" r="C2" s="2">
        <v>73</v>
      </c>
    </row>
    <row spans="1:3" r="3">
      <c t="s" r="A3" s="4">
        <v>226</v>
      </c>
    </row>
    <row spans="1:3" r="4">
      <c t="s" r="A4" s="4">
        <v>357</v>
      </c>
      <c t="n" r="B4" s="9">
        <v>0.22</v>
      </c>
      <c t="n" r="C4" s="9">
        <v>0.23</v>
      </c>
    </row>
    <row spans="1:3" r="5">
      <c t="s" r="A5" s="4">
        <v>358</v>
      </c>
      <c t="n" r="C5" s="11">
        <v>0.3</v>
      </c>
    </row>
    <row spans="1:3" r="6">
      <c t="s" r="A6" s="4">
        <v>359</v>
      </c>
      <c t="n" r="C6" s="11">
        <v>0.3</v>
      </c>
    </row>
    <row spans="1:3" r="7">
      <c t="s" r="A7" s="4">
        <v>360</v>
      </c>
      <c t="n" r="B7" s="11">
        <v>0.22</v>
      </c>
      <c t="n" r="C7" s="11">
        <v>0.23</v>
      </c>
    </row>
    <row spans="1:3" r="8">
      <c t="s" r="A8" s="4">
        <v>229</v>
      </c>
    </row>
    <row spans="1:3" r="9">
      <c t="s" r="A9" s="4">
        <v>357</v>
      </c>
      <c t="n" r="B9" s="11">
        <v>1.89</v>
      </c>
      <c t="n" r="C9" s="11">
        <v>1.89</v>
      </c>
    </row>
    <row spans="1:3" r="10">
      <c t="s" r="A10" s="4">
        <v>358</v>
      </c>
      <c t="n" r="C10" s="11">
        <v>0.58</v>
      </c>
    </row>
    <row spans="1:3" r="11">
      <c t="s" r="A11" s="4">
        <v>359</v>
      </c>
      <c t="n" r="C11" s="11">
        <v>0.6</v>
      </c>
    </row>
    <row spans="1:3" r="12">
      <c t="s" r="A12" s="4">
        <v>360</v>
      </c>
      <c t="n" r="B12" s="9">
        <v>1.89</v>
      </c>
      <c t="n" r="C12" s="9">
        <v>1.89</v>
      </c>
    </row>
    <row spans="1:3" r="13">
      <c t="s" r="A13" s="4">
        <v>361</v>
      </c>
      <c t="n" r="B13" s="6">
        <v>10241086</v>
      </c>
      <c t="n" r="C13" s="6">
        <v>8601086</v>
      </c>
    </row>
    <row spans="1:3" r="14">
      <c t="s" r="A14" s="4">
        <v>362</v>
      </c>
      <c t="n" r="B14" s="6">
        <v>1758914</v>
      </c>
      <c t="n" r="C14" s="6">
        <v>3398914</v>
      </c>
    </row>
    <row spans="1:3" r="15">
      <c t="s" r="A15" s="4">
        <v>363</v>
      </c>
      <c t="n" r="B15" s="9">
        <v>0.44</v>
      </c>
      <c t="n" r="C15" s="9">
        <v>0.44</v>
      </c>
    </row>
    <row spans="1:3" r="16">
      <c t="s" r="A16" s="4">
        <v>364</v>
      </c>
      <c t="n" r="B16" s="6">
        <v>40000</v>
      </c>
      <c t="n" r="C16" s="6">
        <v>1040000</v>
      </c>
    </row>
    <row spans="1:3" r="17">
      <c t="s" r="A17" s="4">
        <v>365</v>
      </c>
      <c t="n" r="B17" s="6">
        <v>-40000</v>
      </c>
      <c t="n" r="C17" s="6">
        <v>-1040000</v>
      </c>
    </row>
    <row spans="1:3" r="18">
      <c t="s" r="A18" s="4">
        <v>358</v>
      </c>
      <c t="n" r="B18" s="9">
        <v>0.45</v>
      </c>
    </row>
    <row spans="1:3" r="19">
      <c t="s" r="A19" s="4">
        <v>366</v>
      </c>
      <c t="n" r="B19" s="9">
        <v>0.45</v>
      </c>
      <c t="n" r="C19" s="9">
        <v>0.35</v>
      </c>
    </row>
    <row spans="1:3" r="20">
      <c t="s" r="A20" s="4">
        <v>367</v>
      </c>
      <c t="n" r="C20" s="6">
        <v>600000</v>
      </c>
    </row>
    <row spans="1:3" r="21">
      <c t="s" r="A21" s="4">
        <v>368</v>
      </c>
      <c t="n" r="C21" s="6">
        <v>-600000</v>
      </c>
    </row>
    <row spans="1:3" r="22">
      <c t="s" r="A22" s="4">
        <v>369</v>
      </c>
      <c t="n" r="C22" s="9">
        <v>0.33</v>
      </c>
    </row>
    <row spans="1:3" r="23">
      <c t="s" r="A23" s="4">
        <v>370</v>
      </c>
      <c t="n" r="B23" s="6">
        <v>10018586</v>
      </c>
      <c t="n" r="C23" s="6">
        <v>10241086</v>
      </c>
    </row>
    <row spans="1:3" r="24">
      <c t="s" r="A24" s="4">
        <v>371</v>
      </c>
      <c t="n" r="B24" s="6">
        <v>1981414</v>
      </c>
      <c t="n" r="C24" s="6">
        <v>2158914</v>
      </c>
    </row>
    <row spans="1:3" r="25">
      <c t="s" r="A25" s="4">
        <v>363</v>
      </c>
      <c t="n" r="B25" s="9">
        <v>0.46</v>
      </c>
      <c t="n" r="C25" s="9">
        <v>0.43</v>
      </c>
    </row>
    <row spans="1:3" r="26">
      <c t="s" r="A26" s="4">
        <v>372</v>
      </c>
      <c t="n" r="B26" s="6">
        <v>-262500</v>
      </c>
    </row>
    <row spans="1:3" r="27">
      <c t="s" r="A27" s="4">
        <v>373</v>
      </c>
      <c t="n" r="B27" s="6">
        <v>262500</v>
      </c>
    </row>
    <row spans="1:3" r="28">
      <c t="s" r="A28" s="4">
        <v>374</v>
      </c>
      <c t="n" r="B28" s="9">
        <v>0.4</v>
      </c>
    </row>
    <row spans="1:3" r="29">
      <c t="s" r="A29" s="4">
        <v>375</v>
      </c>
      <c t="n" r="B29" s="9">
        <v>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6</v>
      </c>
      <c t="s" r="B1" s="2">
        <v>1</v>
      </c>
    </row>
    <row spans="1:3" r="2">
      <c t="s" r="B2" s="2">
        <v>2</v>
      </c>
      <c t="s" r="C2" s="2">
        <v>73</v>
      </c>
    </row>
    <row spans="1:3" r="3">
      <c t="s" r="A3" s="4">
        <v>226</v>
      </c>
    </row>
    <row spans="1:3" r="4">
      <c t="s" r="A4" s="4">
        <v>357</v>
      </c>
      <c t="n" r="B4" s="9">
        <v>0.18</v>
      </c>
      <c t="n" r="C4" s="9">
        <v>0.18</v>
      </c>
    </row>
    <row spans="1:3" r="5">
      <c t="s" r="A5" s="4">
        <v>358</v>
      </c>
      <c t="n" r="B5" s="11">
        <v>0.33</v>
      </c>
      <c t="n" r="C5" s="11">
        <v>0.34</v>
      </c>
    </row>
    <row spans="1:3" r="6">
      <c t="s" r="A6" s="4">
        <v>359</v>
      </c>
      <c t="n" r="C6" s="11">
        <v>0.3</v>
      </c>
    </row>
    <row spans="1:3" r="7">
      <c t="s" r="A7" s="4">
        <v>360</v>
      </c>
      <c t="n" r="B7" s="11">
        <v>0.18</v>
      </c>
      <c t="n" r="C7" s="11">
        <v>0.18</v>
      </c>
    </row>
    <row spans="1:3" r="8">
      <c t="s" r="A8" s="4">
        <v>229</v>
      </c>
    </row>
    <row spans="1:3" r="9">
      <c t="s" r="A9" s="4">
        <v>357</v>
      </c>
      <c t="n" r="B9" s="6">
        <v>1</v>
      </c>
    </row>
    <row spans="1:3" r="10">
      <c t="s" r="A10" s="4">
        <v>363</v>
      </c>
      <c t="n" r="C10" s="6">
        <v>1</v>
      </c>
    </row>
    <row spans="1:3" r="11">
      <c t="s" r="A11" s="4">
        <v>358</v>
      </c>
      <c t="n" r="B11" s="11">
        <v>0.76</v>
      </c>
    </row>
    <row spans="1:3" r="12">
      <c t="s" r="A12" s="4">
        <v>366</v>
      </c>
      <c t="n" r="C12" s="11">
        <v>0.36</v>
      </c>
    </row>
    <row spans="1:3" r="13">
      <c t="s" r="A13" s="4">
        <v>359</v>
      </c>
      <c t="n" r="C13" s="11">
        <v>0.63</v>
      </c>
    </row>
    <row spans="1:3" r="14">
      <c t="s" r="A14" s="4">
        <v>360</v>
      </c>
      <c t="n" r="B14" s="7">
        <v>1</v>
      </c>
      <c t="n" r="C14" s="7">
        <v>1</v>
      </c>
    </row>
    <row spans="1:3" r="15">
      <c t="s" r="A15" s="4">
        <v>361</v>
      </c>
      <c t="n" r="B15" s="6">
        <v>19394975</v>
      </c>
      <c t="n" r="C15" s="6">
        <v>17965291</v>
      </c>
    </row>
    <row spans="1:3" r="16">
      <c t="s" r="A16" s="4">
        <v>363</v>
      </c>
      <c t="n" r="B16" s="9">
        <v>0.4</v>
      </c>
      <c t="n" r="C16" s="9">
        <v>0.4</v>
      </c>
    </row>
    <row spans="1:3" r="17">
      <c t="s" r="A17" s="4">
        <v>364</v>
      </c>
      <c t="n" r="B17" s="6">
        <v>906973</v>
      </c>
      <c t="n" r="C17" s="6">
        <v>1893434</v>
      </c>
    </row>
    <row spans="1:3" r="18">
      <c t="s" r="A18" s="4">
        <v>366</v>
      </c>
      <c t="n" r="B18" s="9">
        <v>0.48</v>
      </c>
      <c t="n" r="C18" s="9">
        <v>0.35</v>
      </c>
    </row>
    <row spans="1:3" r="19">
      <c t="s" r="A19" s="4">
        <v>377</v>
      </c>
      <c t="n" r="C19" s="6">
        <v>-46250</v>
      </c>
    </row>
    <row spans="1:3" r="20">
      <c t="s" r="A20" s="4">
        <v>378</v>
      </c>
      <c t="n" r="C20" s="9">
        <v>0.3</v>
      </c>
    </row>
    <row spans="1:3" r="21">
      <c t="s" r="A21" s="4">
        <v>379</v>
      </c>
      <c t="n" r="C21" s="9">
        <v>0.3</v>
      </c>
    </row>
    <row spans="1:3" r="22">
      <c t="s" r="A22" s="4">
        <v>368</v>
      </c>
      <c t="n" r="C22" s="6">
        <v>-600000</v>
      </c>
    </row>
    <row spans="1:3" r="23">
      <c t="s" r="A23" s="4">
        <v>359</v>
      </c>
      <c t="n" r="C23" s="9">
        <v>0.33</v>
      </c>
    </row>
    <row spans="1:3" r="24">
      <c t="s" r="A24" s="4">
        <v>370</v>
      </c>
      <c t="n" r="B24" s="6">
        <v>20241948</v>
      </c>
      <c t="n" r="C24" s="6">
        <v>19212474</v>
      </c>
    </row>
    <row spans="1:3" r="25">
      <c t="s" r="A25" s="4">
        <v>363</v>
      </c>
      <c t="n" r="B25" s="9">
        <v>0.41</v>
      </c>
      <c t="n" r="C25" s="9">
        <v>0.44</v>
      </c>
    </row>
    <row spans="1:3" r="26">
      <c t="s" r="A26" s="4">
        <v>380</v>
      </c>
      <c t="n" r="B26" s="6">
        <v>-60000</v>
      </c>
    </row>
    <row spans="1:3" r="27">
      <c t="s" r="A27" s="4">
        <v>381</v>
      </c>
      <c t="n" r="B27" s="9">
        <v>0.25</v>
      </c>
    </row>
    <row spans="1:3" r="28">
      <c t="s" r="A28" s="4">
        <v>382</v>
      </c>
      <c t="n" r="B28" s="9">
        <v>0.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30</v>
      </c>
    </row>
    <row spans="1:3" r="2">
      <c t="s" r="A2" s="4">
        <v>64</v>
      </c>
      <c t="n" r="B2" s="8">
        <v>0.00067</v>
      </c>
      <c t="n" r="C2" s="8">
        <v>0.00067</v>
      </c>
    </row>
    <row spans="1:3" r="3">
      <c t="s" r="A3" s="4">
        <v>65</v>
      </c>
      <c t="n" r="B3" s="6">
        <v>50000000</v>
      </c>
      <c t="n" r="C3" s="6">
        <v>50000000</v>
      </c>
    </row>
    <row spans="1:3" r="4">
      <c t="s" r="A4" s="4">
        <v>66</v>
      </c>
      <c t="n" r="B4" s="6">
        <v>0</v>
      </c>
      <c t="n" r="C4" s="6">
        <v>0</v>
      </c>
    </row>
    <row spans="1:3" r="5">
      <c t="s" r="A5" s="4">
        <v>67</v>
      </c>
      <c t="n" r="B5" s="6">
        <v>0</v>
      </c>
      <c t="n" r="C5" s="6">
        <v>0</v>
      </c>
    </row>
    <row spans="1:3" r="6">
      <c t="s" r="A6" s="4">
        <v>68</v>
      </c>
      <c t="n" r="B6" s="8">
        <v>0.00067</v>
      </c>
      <c t="n" r="C6" s="8">
        <v>0.00067</v>
      </c>
    </row>
    <row spans="1:3" r="7">
      <c t="s" r="A7" s="4">
        <v>69</v>
      </c>
      <c t="n" r="B7" s="6">
        <v>200000000</v>
      </c>
      <c t="n" r="C7" s="6">
        <v>200000000</v>
      </c>
    </row>
    <row spans="1:3" r="8">
      <c t="s" r="A8" s="4">
        <v>70</v>
      </c>
      <c t="n" r="B8" s="6">
        <v>89915980</v>
      </c>
      <c t="n" r="C8" s="6">
        <v>856480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r="A1" s="1">
        <v>383</v>
      </c>
      <c t="s" r="B1" s="2">
        <v>384</v>
      </c>
      <c t="s" r="C1" s="2">
        <v>1</v>
      </c>
    </row>
    <row spans="1:4" r="2">
      <c t="s" r="B2" s="2">
        <v>259</v>
      </c>
      <c t="s" r="C2" s="2">
        <v>2</v>
      </c>
      <c t="s" r="D2" s="2">
        <v>73</v>
      </c>
    </row>
    <row spans="1:4" r="3">
      <c t="s" r="A3" s="4">
        <v>385</v>
      </c>
    </row>
    <row spans="1:4" r="4">
      <c t="s" r="A4" s="4">
        <v>386</v>
      </c>
      <c t="s" r="B4" s="4">
        <v>387</v>
      </c>
      <c t="s" r="D4" s="4">
        <v>388</v>
      </c>
    </row>
    <row spans="1:4" r="5">
      <c t="s" r="A5" s="4">
        <v>389</v>
      </c>
      <c t="s" r="C5" s="4">
        <v>390</v>
      </c>
      <c t="s" r="D5" s="4">
        <v>391</v>
      </c>
    </row>
    <row spans="1:4" r="6">
      <c t="s" r="A6" s="4">
        <v>392</v>
      </c>
    </row>
    <row spans="1:4" r="7">
      <c t="s" r="A7" s="4">
        <v>386</v>
      </c>
      <c t="s" r="B7" s="4">
        <v>393</v>
      </c>
      <c t="s" r="D7" s="4">
        <v>394</v>
      </c>
    </row>
    <row spans="1:4" r="8">
      <c t="s" r="A8" s="4">
        <v>389</v>
      </c>
      <c t="s" r="B8" s="4">
        <v>395</v>
      </c>
      <c t="s" r="D8" s="4">
        <v>396</v>
      </c>
    </row>
    <row spans="1:4" r="9">
      <c t="s" r="A9" s="4">
        <v>397</v>
      </c>
    </row>
    <row spans="1:4" r="10">
      <c t="s" r="A10" s="4">
        <v>398</v>
      </c>
      <c t="s" r="C10" s="4">
        <v>399</v>
      </c>
      <c t="s" r="D10" s="4">
        <v>399</v>
      </c>
    </row>
    <row spans="1:4" r="11">
      <c t="s" r="A11" s="4">
        <v>400</v>
      </c>
    </row>
    <row spans="1:4" r="12">
      <c t="s" r="A12" s="4">
        <v>386</v>
      </c>
      <c t="s" r="C12" s="4">
        <v>401</v>
      </c>
      <c t="s" r="D12" s="4">
        <v>402</v>
      </c>
    </row>
    <row spans="1:4" r="13">
      <c t="s" r="A13" s="4">
        <v>389</v>
      </c>
      <c t="s" r="C13" s="4">
        <v>403</v>
      </c>
      <c t="s" r="D13" s="4">
        <v>404</v>
      </c>
    </row>
    <row spans="1:4" r="14">
      <c t="s" r="A14" s="4">
        <v>398</v>
      </c>
      <c t="s" r="D14" s="4">
        <v>405</v>
      </c>
    </row>
    <row spans="1:4" r="15">
      <c t="s" r="A15" s="4">
        <v>406</v>
      </c>
    </row>
    <row spans="1:4" r="16">
      <c t="s" r="A16" s="4">
        <v>386</v>
      </c>
      <c t="s" r="B16" s="4">
        <v>387</v>
      </c>
      <c t="s" r="D16" s="4">
        <v>407</v>
      </c>
    </row>
    <row spans="1:4" r="17">
      <c t="s" r="A17" s="4">
        <v>389</v>
      </c>
      <c t="s" r="B17" s="4">
        <v>390</v>
      </c>
      <c t="s" r="D17" s="4">
        <v>408</v>
      </c>
    </row>
    <row spans="1:4" r="18">
      <c t="s" r="A18" s="4">
        <v>398</v>
      </c>
      <c t="s" r="D18" s="4">
        <v>399</v>
      </c>
    </row>
    <row spans="1:4" r="19">
      <c t="s" r="A19" s="4">
        <v>409</v>
      </c>
    </row>
    <row spans="1:4" r="20">
      <c t="s" r="A20" s="4">
        <v>398</v>
      </c>
      <c t="s" r="C20" s="4">
        <v>277</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s>
  <sheetData>
    <row spans="1:6" r="1">
      <c t="s" r="A1" s="1">
        <v>410</v>
      </c>
      <c t="s" r="B1" s="2">
        <v>1</v>
      </c>
    </row>
    <row spans="1:6" r="2">
      <c t="s" r="B2" s="2">
        <v>2</v>
      </c>
      <c t="s" r="C2" s="2">
        <v>411</v>
      </c>
      <c t="s" r="D2" s="2">
        <v>412</v>
      </c>
      <c t="s" r="E2" s="2">
        <v>73</v>
      </c>
      <c t="s" r="F2" s="2">
        <v>296</v>
      </c>
    </row>
    <row spans="1:6" r="3">
      <c t="s" r="A3" s="4">
        <v>273</v>
      </c>
    </row>
    <row spans="1:6" r="4">
      <c t="s" r="A4" s="4">
        <v>413</v>
      </c>
      <c t="n" r="B4" s="6">
        <v>4455413</v>
      </c>
    </row>
    <row spans="1:6" r="5">
      <c t="s" r="A5" s="4">
        <v>414</v>
      </c>
      <c t="n" r="B5" s="7">
        <v>1940000</v>
      </c>
    </row>
    <row spans="1:6" r="6">
      <c t="s" r="A6" s="4">
        <v>415</v>
      </c>
    </row>
    <row spans="1:6" r="7">
      <c t="s" r="A7" s="4">
        <v>413</v>
      </c>
      <c t="n" r="B7" s="6">
        <v>2719048</v>
      </c>
    </row>
    <row spans="1:6" r="8">
      <c t="s" r="A8" s="4">
        <v>416</v>
      </c>
      <c t="n" r="B8" s="9">
        <v>0.45</v>
      </c>
    </row>
    <row spans="1:6" r="9">
      <c t="s" r="A9" s="4">
        <v>417</v>
      </c>
    </row>
    <row spans="1:6" r="10">
      <c t="s" r="A10" s="4">
        <v>413</v>
      </c>
      <c t="n" r="B10" s="6">
        <v>1736365</v>
      </c>
    </row>
    <row spans="1:6" r="11">
      <c t="s" r="A11" s="4">
        <v>416</v>
      </c>
      <c t="n" r="B11" s="9">
        <v>0.7</v>
      </c>
    </row>
    <row spans="1:6" r="12">
      <c t="s" r="A12" s="4">
        <v>266</v>
      </c>
    </row>
    <row spans="1:6" r="13">
      <c t="s" r="A13" s="4">
        <v>413</v>
      </c>
      <c t="n" r="E13" s="6">
        <v>6734580</v>
      </c>
    </row>
    <row spans="1:6" r="14">
      <c t="s" r="A14" s="4">
        <v>418</v>
      </c>
      <c t="n" r="B14" s="7">
        <v>1635000</v>
      </c>
    </row>
    <row spans="1:6" r="15">
      <c t="s" r="A15" s="4">
        <v>419</v>
      </c>
    </row>
    <row spans="1:6" r="16">
      <c t="s" r="A16" s="4">
        <v>413</v>
      </c>
      <c t="n" r="E16" s="6">
        <v>6448866</v>
      </c>
    </row>
    <row spans="1:6" r="17">
      <c t="s" r="A17" s="4">
        <v>416</v>
      </c>
      <c t="n" r="E17" s="9">
        <v>0.4</v>
      </c>
    </row>
    <row spans="1:6" r="18">
      <c t="s" r="A18" s="4">
        <v>420</v>
      </c>
    </row>
    <row spans="1:6" r="19">
      <c t="s" r="A19" s="4">
        <v>413</v>
      </c>
      <c t="n" r="E19" s="6">
        <v>285714</v>
      </c>
    </row>
    <row spans="1:6" r="20">
      <c t="s" r="A20" s="4">
        <v>416</v>
      </c>
      <c t="n" r="E20" s="9">
        <v>0.45</v>
      </c>
    </row>
    <row spans="1:6" r="21">
      <c t="s" r="A21" s="4">
        <v>421</v>
      </c>
    </row>
    <row spans="1:6" r="22">
      <c t="s" r="A22" s="4">
        <v>413</v>
      </c>
      <c t="n" r="B22" s="6">
        <v>300000</v>
      </c>
    </row>
    <row spans="1:6" r="23">
      <c t="s" r="A23" s="4">
        <v>416</v>
      </c>
      <c t="n" r="B23" s="9">
        <v>0.35</v>
      </c>
    </row>
    <row spans="1:6" r="24">
      <c t="s" r="A24" s="4">
        <v>422</v>
      </c>
      <c t="n" r="B24" s="7">
        <v>237405</v>
      </c>
    </row>
    <row spans="1:6" r="25">
      <c t="s" r="A25" s="4">
        <v>279</v>
      </c>
    </row>
    <row spans="1:6" r="26">
      <c t="s" r="A26" s="4">
        <v>413</v>
      </c>
      <c t="n" r="B26" s="6">
        <v>515583</v>
      </c>
      <c t="n" r="C26" s="6">
        <v>515583</v>
      </c>
    </row>
    <row spans="1:6" r="27">
      <c t="s" r="A27" s="4">
        <v>416</v>
      </c>
      <c t="n" r="B27" s="9">
        <v>0.7</v>
      </c>
      <c t="n" r="C27" s="9">
        <v>0.7</v>
      </c>
    </row>
    <row spans="1:6" r="28">
      <c t="s" r="A28" s="4">
        <v>418</v>
      </c>
      <c t="n" r="B28" s="7">
        <v>283571</v>
      </c>
    </row>
    <row spans="1:6" r="29">
      <c t="s" r="A29" s="4">
        <v>275</v>
      </c>
    </row>
    <row spans="1:6" r="30">
      <c t="s" r="A30" s="4">
        <v>413</v>
      </c>
      <c t="n" r="B30" s="6">
        <v>400000</v>
      </c>
      <c t="n" r="D30" s="6">
        <v>400000</v>
      </c>
    </row>
    <row spans="1:6" r="31">
      <c t="s" r="A31" s="4">
        <v>416</v>
      </c>
      <c t="n" r="B31" s="9">
        <v>0.65</v>
      </c>
      <c t="n" r="D31" s="9">
        <v>0.65</v>
      </c>
    </row>
    <row spans="1:6" r="32">
      <c t="s" r="A32" s="4">
        <v>418</v>
      </c>
      <c t="n" r="B32" s="7">
        <v>101770</v>
      </c>
    </row>
    <row spans="1:6" r="33">
      <c t="s" r="A33" s="4">
        <v>423</v>
      </c>
    </row>
    <row spans="1:6" r="34">
      <c t="s" r="A34" s="4">
        <v>413</v>
      </c>
      <c t="n" r="E34" s="6">
        <v>266000</v>
      </c>
    </row>
    <row spans="1:6" r="35">
      <c t="s" r="A35" s="4">
        <v>416</v>
      </c>
      <c t="n" r="E35" s="9">
        <v>0.3</v>
      </c>
    </row>
    <row spans="1:6" r="36">
      <c t="s" r="A36" s="4">
        <v>418</v>
      </c>
      <c t="n" r="E36" s="7">
        <v>133000</v>
      </c>
    </row>
    <row spans="1:6" r="37">
      <c t="s" r="A37" s="4">
        <v>266</v>
      </c>
    </row>
    <row spans="1:6" r="38">
      <c t="s" r="A38" s="4">
        <v>416</v>
      </c>
      <c t="n" r="F38" s="9">
        <v>0.3</v>
      </c>
    </row>
    <row spans="1:6" r="39">
      <c t="s" r="A39" s="4">
        <v>271</v>
      </c>
      <c t="n" r="B39" s="7">
        <v>2835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424</v>
      </c>
      <c t="s" r="B1" s="2">
        <v>1</v>
      </c>
    </row>
    <row spans="1:3" r="2">
      <c t="s" r="B2" s="2">
        <v>2</v>
      </c>
      <c t="s" r="C2" s="2">
        <v>73</v>
      </c>
    </row>
    <row spans="1:3" r="3">
      <c t="s" r="A3" s="4">
        <v>226</v>
      </c>
    </row>
    <row spans="1:3" r="4">
      <c t="s" r="A4" s="4">
        <v>425</v>
      </c>
      <c t="n" r="B4" s="10">
        <v>0.125</v>
      </c>
      <c t="n" r="C4" s="10">
        <v>0.125</v>
      </c>
    </row>
    <row spans="1:3" r="5">
      <c t="s" r="A5" s="4">
        <v>426</v>
      </c>
      <c t="n" r="B5" s="11">
        <v>0.35</v>
      </c>
    </row>
    <row spans="1:3" r="6">
      <c t="s" r="A6" s="4">
        <v>427</v>
      </c>
      <c t="n" r="C6" s="11">
        <v>0.3</v>
      </c>
    </row>
    <row spans="1:3" r="7">
      <c t="s" r="A7" s="4">
        <v>428</v>
      </c>
      <c t="n" r="B7" s="9">
        <v>0.55</v>
      </c>
      <c t="n" r="C7" s="9">
        <v>0.25</v>
      </c>
    </row>
    <row spans="1:3" r="8">
      <c t="s" r="A8" s="4">
        <v>425</v>
      </c>
      <c t="n" r="B8" s="10">
        <v>0.125</v>
      </c>
      <c t="n" r="C8" s="10">
        <v>0.125</v>
      </c>
    </row>
    <row spans="1:3" r="9">
      <c t="s" r="A9" s="4">
        <v>429</v>
      </c>
      <c t="n" r="B9" s="11">
        <v>0.3</v>
      </c>
    </row>
    <row spans="1:3" r="10">
      <c t="s" r="A10" s="4">
        <v>229</v>
      </c>
    </row>
    <row spans="1:3" r="11">
      <c t="s" r="A11" s="4">
        <v>430</v>
      </c>
      <c t="n" r="B11" s="6">
        <v>1</v>
      </c>
      <c t="n" r="C11" s="6">
        <v>1</v>
      </c>
    </row>
    <row spans="1:3" r="12">
      <c t="s" r="A12" s="4">
        <v>426</v>
      </c>
      <c t="n" r="C12" s="11">
        <v>0.75</v>
      </c>
    </row>
    <row spans="1:3" r="13">
      <c t="s" r="A13" s="4">
        <v>427</v>
      </c>
      <c t="n" r="B13" s="11">
        <v>0.7</v>
      </c>
    </row>
    <row spans="1:3" r="14">
      <c t="s" r="A14" s="4">
        <v>428</v>
      </c>
      <c t="n" r="B14" s="9">
        <v>0.75</v>
      </c>
      <c t="n" r="C14" s="9">
        <v>0.75</v>
      </c>
    </row>
    <row spans="1:3" r="15">
      <c t="s" r="A15" s="4">
        <v>430</v>
      </c>
      <c t="n" r="B15" s="6">
        <v>1</v>
      </c>
      <c t="n" r="C15" s="6">
        <v>1</v>
      </c>
    </row>
    <row spans="1:3" r="16">
      <c t="s" r="A16" s="4">
        <v>429</v>
      </c>
      <c t="n" r="B16" s="11">
        <v>0.4</v>
      </c>
    </row>
    <row spans="1:3" r="17">
      <c t="s" r="A17" s="4">
        <v>430</v>
      </c>
      <c t="n" r="B17" s="6">
        <v>13779438</v>
      </c>
      <c t="n" r="C17" s="6">
        <v>8838122</v>
      </c>
    </row>
    <row spans="1:3" r="18">
      <c t="s" r="A18" s="4">
        <v>426</v>
      </c>
      <c t="n" r="B18" s="6">
        <v>5670996</v>
      </c>
      <c t="n" r="C18" s="6">
        <v>9387214</v>
      </c>
    </row>
    <row spans="1:3" r="19">
      <c t="s" r="A19" s="4">
        <v>431</v>
      </c>
      <c t="n" r="B19" s="6">
        <v>-263545</v>
      </c>
      <c t="n" r="C19" s="6">
        <v>-4582079</v>
      </c>
    </row>
    <row spans="1:3" r="20">
      <c t="s" r="A20" s="4">
        <v>430</v>
      </c>
      <c t="n" r="B20" s="6">
        <v>18036889</v>
      </c>
      <c t="n" r="C20" s="6">
        <v>13643257</v>
      </c>
    </row>
    <row spans="1:3" r="21">
      <c t="s" r="A21" s="4">
        <v>432</v>
      </c>
      <c t="n" r="B21" s="6">
        <v>-11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433</v>
      </c>
      <c t="s" r="B1" s="2">
        <v>384</v>
      </c>
      <c t="s" r="C1" s="2">
        <v>1</v>
      </c>
    </row>
    <row spans="1:4" r="2">
      <c t="s" r="B2" s="2">
        <v>434</v>
      </c>
      <c t="s" r="C2" s="2">
        <v>2</v>
      </c>
      <c t="s" r="D2" s="2">
        <v>73</v>
      </c>
    </row>
    <row spans="1:4" r="3">
      <c t="s" r="A3" s="4">
        <v>226</v>
      </c>
    </row>
    <row spans="1:4" r="4">
      <c t="s" r="A4" s="4">
        <v>386</v>
      </c>
      <c t="s" r="C4" s="4">
        <v>435</v>
      </c>
      <c t="s" r="D4" s="4">
        <v>436</v>
      </c>
    </row>
    <row spans="1:4" r="5">
      <c t="s" r="A5" s="4">
        <v>389</v>
      </c>
      <c t="s" r="C5" s="4">
        <v>437</v>
      </c>
      <c t="s" r="D5" s="4">
        <v>438</v>
      </c>
    </row>
    <row spans="1:4" r="6">
      <c t="s" r="A6" s="4">
        <v>439</v>
      </c>
      <c t="s" r="D6" s="4">
        <v>405</v>
      </c>
    </row>
    <row spans="1:4" r="7">
      <c t="s" r="A7" s="4">
        <v>229</v>
      </c>
    </row>
    <row spans="1:4" r="8">
      <c t="s" r="A8" s="4">
        <v>386</v>
      </c>
      <c t="s" r="B8" s="4">
        <v>402</v>
      </c>
      <c t="s" r="C8" s="4">
        <v>401</v>
      </c>
    </row>
    <row spans="1:4" r="9">
      <c t="s" r="A9" s="4">
        <v>389</v>
      </c>
      <c t="s" r="B9" s="4">
        <v>440</v>
      </c>
      <c t="s" r="C9" s="4">
        <v>403</v>
      </c>
    </row>
    <row spans="1:4" r="10">
      <c t="s" r="A10" s="4">
        <v>439</v>
      </c>
      <c t="s" r="B10" s="4">
        <v>277</v>
      </c>
    </row>
    <row spans="1:4" r="11">
      <c t="s" r="A11" s="4">
        <v>439</v>
      </c>
      <c t="s" r="C11" s="4">
        <v>27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441</v>
      </c>
      <c t="s" r="B1" s="2">
        <v>2</v>
      </c>
      <c t="s" r="C1" s="2">
        <v>442</v>
      </c>
      <c t="s" r="D1" s="2">
        <v>30</v>
      </c>
    </row>
    <row spans="1:4" r="2">
      <c t="s" r="A2" s="4">
        <v>443</v>
      </c>
    </row>
    <row spans="1:4" r="3">
      <c t="s" r="A3" s="4">
        <v>444</v>
      </c>
      <c t="n" r="C3" s="7">
        <v>60000</v>
      </c>
    </row>
    <row spans="1:4" r="4">
      <c t="s" r="A4" s="4">
        <v>445</v>
      </c>
    </row>
    <row spans="1:4" r="5">
      <c t="s" r="A5" s="4">
        <v>444</v>
      </c>
      <c t="n" r="C5" s="6">
        <v>60000</v>
      </c>
    </row>
    <row spans="1:4" r="6">
      <c t="s" r="A6" s="4">
        <v>446</v>
      </c>
      <c t="n" r="B6" s="7">
        <v>5000</v>
      </c>
    </row>
    <row spans="1:4" r="7">
      <c t="s" r="A7" s="4">
        <v>444</v>
      </c>
      <c t="n" r="B7" s="7">
        <v>100000</v>
      </c>
      <c t="n" r="C7" s="7">
        <v>120000</v>
      </c>
      <c t="s" r="D7" s="4">
        <v>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7</v>
      </c>
      <c t="s" r="B1" s="2">
        <v>2</v>
      </c>
      <c t="s" r="C1" s="2">
        <v>30</v>
      </c>
    </row>
    <row spans="1:3" r="2">
      <c t="s" r="A2" s="4">
        <v>42</v>
      </c>
      <c t="n" r="B2" s="7">
        <v>52576</v>
      </c>
      <c t="n" r="C2" s="7">
        <v>174539</v>
      </c>
    </row>
    <row spans="1:3" r="3">
      <c t="s" r="A3" s="4">
        <v>448</v>
      </c>
      <c t="n" r="B3" s="6">
        <v>137500</v>
      </c>
      <c t="n" r="C3" s="6">
        <v>137500</v>
      </c>
    </row>
    <row spans="1:3" r="4">
      <c t="s" r="A4" s="4">
        <v>449</v>
      </c>
      <c t="n" r="B4" s="6">
        <v>36113</v>
      </c>
      <c t="n" r="C4" s="6">
        <v>12944</v>
      </c>
    </row>
    <row spans="1:3" r="5">
      <c t="s" r="A5" s="4">
        <v>450</v>
      </c>
      <c t="n" r="B5" s="7">
        <v>290076</v>
      </c>
      <c t="n" r="C5" s="7">
        <v>32498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spans="1:8" r="1">
      <c t="s" r="A1" s="1">
        <v>451</v>
      </c>
      <c t="s" r="B1" s="2">
        <v>452</v>
      </c>
      <c t="s" r="C1" s="2">
        <v>453</v>
      </c>
      <c t="s" r="D1" s="2">
        <v>2</v>
      </c>
      <c t="s" r="E1" s="2">
        <v>73</v>
      </c>
      <c t="s" r="F1" s="2">
        <v>2</v>
      </c>
      <c t="s" r="G1" s="2">
        <v>73</v>
      </c>
      <c t="s" r="H1" s="2">
        <v>454</v>
      </c>
    </row>
    <row spans="1:8" r="2">
      <c t="s" r="A2" s="4">
        <v>455</v>
      </c>
    </row>
    <row spans="1:8" r="3">
      <c t="s" r="A3" s="4">
        <v>456</v>
      </c>
      <c t="n" r="C3" s="6">
        <v>1500</v>
      </c>
    </row>
    <row spans="1:8" r="4">
      <c t="s" r="A4" s="4">
        <v>457</v>
      </c>
    </row>
    <row spans="1:8" r="5">
      <c t="s" r="A5" s="4">
        <v>458</v>
      </c>
      <c t="n" r="B5" s="6">
        <v>9830</v>
      </c>
    </row>
    <row spans="1:8" r="6">
      <c t="s" r="A6" s="4">
        <v>459</v>
      </c>
      <c t="n" r="B6" s="7">
        <v>750000</v>
      </c>
    </row>
    <row spans="1:8" r="7">
      <c t="s" r="A7" s="4">
        <v>460</v>
      </c>
    </row>
    <row spans="1:8" r="8">
      <c t="s" r="A8" s="4">
        <v>461</v>
      </c>
      <c t="n" r="D8" s="7">
        <v>45000</v>
      </c>
      <c t="n" r="F8" s="7">
        <v>45000</v>
      </c>
    </row>
    <row spans="1:8" r="9">
      <c t="s" r="A9" s="4">
        <v>462</v>
      </c>
    </row>
    <row spans="1:8" r="10">
      <c t="s" r="A10" s="4">
        <v>463</v>
      </c>
      <c t="n" r="H10" s="6">
        <v>7500</v>
      </c>
    </row>
    <row spans="1:8" r="11">
      <c t="s" r="A11" s="4">
        <v>464</v>
      </c>
      <c t="s" r="B11" s="4">
        <v>465</v>
      </c>
    </row>
    <row spans="1:8" r="12">
      <c t="s" r="A12" s="4">
        <v>466</v>
      </c>
      <c t="s" r="B12" s="4">
        <v>277</v>
      </c>
    </row>
    <row spans="1:8" r="13">
      <c t="s" r="A13" s="4">
        <v>467</v>
      </c>
      <c t="n" r="D13" s="6">
        <v>-151333</v>
      </c>
      <c t="n" r="F13" s="6">
        <v>-415380</v>
      </c>
    </row>
    <row spans="1:8" r="14">
      <c t="s" r="A14" s="4">
        <v>468</v>
      </c>
    </row>
    <row spans="1:8" r="15">
      <c t="s" r="A15" s="4">
        <v>469</v>
      </c>
      <c t="s" r="B15" s="4">
        <v>246</v>
      </c>
    </row>
    <row spans="1:8" r="16">
      <c t="s" r="A16" s="4">
        <v>462</v>
      </c>
    </row>
    <row spans="1:8" r="17">
      <c t="s" r="A17" s="4">
        <v>470</v>
      </c>
      <c t="s" r="B17" s="4">
        <v>471</v>
      </c>
    </row>
    <row spans="1:8" r="18">
      <c t="s" r="A18" s="4">
        <v>472</v>
      </c>
      <c t="n" r="B18" s="7">
        <v>23438</v>
      </c>
    </row>
    <row spans="1:8" r="19">
      <c t="s" r="A19" s="4">
        <v>473</v>
      </c>
      <c t="s" r="B19" s="4">
        <v>474</v>
      </c>
    </row>
    <row spans="1:8" r="20">
      <c t="s" r="A20" s="4">
        <v>467</v>
      </c>
      <c t="n" r="D20" s="7">
        <v>-69843</v>
      </c>
      <c t="n" r="E20" s="7">
        <v>-2398</v>
      </c>
      <c t="n" r="F20" s="7">
        <v>-191674</v>
      </c>
      <c t="n" r="G20" s="7">
        <v>-137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r="A1" s="1">
        <v>475</v>
      </c>
      <c t="s" r="B1" s="2">
        <v>476</v>
      </c>
      <c t="s" r="C1" s="2">
        <v>72</v>
      </c>
      <c t="s" r="E1" s="2">
        <v>1</v>
      </c>
    </row>
    <row spans="1:6" r="2">
      <c t="s" r="B2" s="2">
        <v>477</v>
      </c>
      <c t="s" r="C2" s="2">
        <v>2</v>
      </c>
      <c t="s" r="D2" s="2">
        <v>73</v>
      </c>
      <c t="s" r="E2" s="2">
        <v>2</v>
      </c>
      <c t="s" r="F2" s="2">
        <v>73</v>
      </c>
    </row>
    <row spans="1:6" r="3">
      <c t="s" r="A3" s="4">
        <v>478</v>
      </c>
    </row>
    <row spans="1:6" r="4">
      <c t="s" r="A4" s="4">
        <v>265</v>
      </c>
      <c t="n" r="B4" s="7">
        <v>200000</v>
      </c>
    </row>
    <row spans="1:6" r="5">
      <c t="s" r="A5" s="4">
        <v>265</v>
      </c>
      <c t="n" r="C5" s="7">
        <v>1405000</v>
      </c>
      <c t="n" r="D5" s="7">
        <v>857000</v>
      </c>
      <c t="n" r="E5" s="7">
        <v>1940000</v>
      </c>
      <c t="n" r="F5" s="7">
        <v>1635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107321</v>
      </c>
      <c t="n" r="C4" s="7">
        <v>43335</v>
      </c>
      <c t="n" r="D4" s="7">
        <v>160249</v>
      </c>
      <c t="n" r="E4" s="7">
        <v>72821</v>
      </c>
    </row>
    <row spans="1:5" r="5">
      <c t="s" r="A5" s="4">
        <v>76</v>
      </c>
      <c t="n" r="B5" s="6">
        <v>55000</v>
      </c>
      <c t="s" r="C5" s="4">
        <v>38</v>
      </c>
      <c t="n" r="D5" s="6">
        <v>55000</v>
      </c>
      <c t="s" r="E5" s="4">
        <v>38</v>
      </c>
    </row>
    <row spans="1:5" r="6">
      <c t="s" r="A6" s="4">
        <v>77</v>
      </c>
      <c t="n" r="B6" s="6">
        <v>162321</v>
      </c>
      <c t="n" r="C6" s="6">
        <v>43335</v>
      </c>
      <c t="n" r="D6" s="6">
        <v>215249</v>
      </c>
      <c t="n" r="E6" s="6">
        <v>72821</v>
      </c>
    </row>
    <row spans="1:5" r="7">
      <c t="s" r="A7" s="4">
        <v>78</v>
      </c>
      <c t="n" r="B7" s="6">
        <v>-47112</v>
      </c>
      <c t="n" r="C7" s="6">
        <v>-19930</v>
      </c>
      <c t="n" r="D7" s="6">
        <v>-68950</v>
      </c>
      <c t="n" r="E7" s="6">
        <v>-33994</v>
      </c>
    </row>
    <row spans="1:5" r="8">
      <c t="s" r="A8" s="4">
        <v>79</v>
      </c>
      <c t="n" r="B8" s="6">
        <v>115209</v>
      </c>
      <c t="n" r="C8" s="6">
        <v>23405</v>
      </c>
      <c t="n" r="D8" s="6">
        <v>146299</v>
      </c>
      <c t="n" r="E8" s="6">
        <v>38827</v>
      </c>
    </row>
    <row spans="1:5" r="9">
      <c t="s" r="A9" s="4">
        <v>80</v>
      </c>
      <c t="n" r="B9" s="6">
        <v>989223</v>
      </c>
      <c t="n" r="C9" s="6">
        <v>1455250</v>
      </c>
      <c t="n" r="D9" s="6">
        <v>2843694</v>
      </c>
      <c t="n" r="E9" s="6">
        <v>2875043</v>
      </c>
    </row>
    <row spans="1:5" r="10">
      <c t="s" r="A10" s="4">
        <v>81</v>
      </c>
      <c t="n" r="B10" s="6">
        <v>348619</v>
      </c>
      <c t="n" r="C10" s="6">
        <v>162261</v>
      </c>
      <c t="n" r="D10" s="6">
        <v>1029637</v>
      </c>
      <c t="n" r="E10" s="6">
        <v>467471</v>
      </c>
    </row>
    <row spans="1:5" r="11">
      <c t="s" r="A11" s="4">
        <v>82</v>
      </c>
      <c t="n" r="B11" s="6">
        <v>3005</v>
      </c>
      <c t="n" r="C11" s="6">
        <v>2730</v>
      </c>
      <c t="n" r="D11" s="6">
        <v>8580</v>
      </c>
      <c t="n" r="E11" s="6">
        <v>8190</v>
      </c>
    </row>
    <row spans="1:5" r="12">
      <c t="s" r="A12" s="4">
        <v>83</v>
      </c>
      <c t="n" r="B12" s="6">
        <v>-1225638</v>
      </c>
      <c t="n" r="C12" s="6">
        <v>-1596836</v>
      </c>
      <c t="n" r="D12" s="6">
        <v>-3735612</v>
      </c>
      <c t="n" r="E12" s="6">
        <v>-3311877</v>
      </c>
    </row>
    <row spans="1:5" r="13">
      <c t="s" r="A13" s="3">
        <v>84</v>
      </c>
    </row>
    <row spans="1:5" r="14">
      <c t="s" r="A14" s="4">
        <v>85</v>
      </c>
      <c t="n" r="B14" s="6">
        <v>-1087578</v>
      </c>
      <c t="n" r="C14" s="6">
        <v>-247310</v>
      </c>
      <c t="n" r="D14" s="6">
        <v>-1972428</v>
      </c>
      <c t="n" r="E14" s="6">
        <v>-564383</v>
      </c>
    </row>
    <row spans="1:5" r="15">
      <c t="s" r="A15" s="4">
        <v>86</v>
      </c>
      <c t="n" r="B15" s="6">
        <v>-202110</v>
      </c>
      <c t="s" r="C15" s="4">
        <v>38</v>
      </c>
      <c t="n" r="D15" s="6">
        <v>-202110</v>
      </c>
      <c t="s" r="E15" s="4">
        <v>38</v>
      </c>
    </row>
    <row spans="1:5" r="16">
      <c t="s" r="A16" s="4">
        <v>87</v>
      </c>
      <c t="n" r="B16" s="6">
        <v>31223</v>
      </c>
      <c t="n" r="C16" s="6">
        <v>20894</v>
      </c>
      <c t="n" r="D16" s="6">
        <v>113319</v>
      </c>
      <c t="n" r="E16" s="6">
        <v>57922</v>
      </c>
    </row>
    <row spans="1:5" r="17">
      <c t="s" r="A17" s="4">
        <v>88</v>
      </c>
      <c t="n" r="B17" s="6">
        <v>-2484103</v>
      </c>
      <c t="n" r="C17" s="6">
        <v>-1823252</v>
      </c>
      <c t="n" r="D17" s="6">
        <v>-5796831</v>
      </c>
      <c t="n" r="E17" s="6">
        <v>-3818338</v>
      </c>
    </row>
    <row spans="1:5" r="18">
      <c t="s" r="A18" s="4">
        <v>89</v>
      </c>
      <c t="n" r="B18" s="6">
        <v>-69843</v>
      </c>
      <c t="n" r="C18" s="6">
        <v>-2398</v>
      </c>
      <c t="n" r="D18" s="6">
        <v>-191674</v>
      </c>
      <c t="n" r="E18" s="6">
        <v>-13742</v>
      </c>
    </row>
    <row spans="1:5" r="19">
      <c t="s" r="A19" s="4">
        <v>90</v>
      </c>
      <c t="n" r="B19" s="7">
        <v>-2414260</v>
      </c>
      <c t="n" r="C19" s="7">
        <v>-1820854</v>
      </c>
      <c t="n" r="D19" s="7">
        <v>-5605157</v>
      </c>
      <c t="n" r="E19" s="7">
        <v>-3804596</v>
      </c>
    </row>
    <row spans="1:5" r="20">
      <c t="s" r="A20" s="4">
        <v>91</v>
      </c>
      <c t="n" r="B20" s="9">
        <v>-0.03</v>
      </c>
      <c t="n" r="C20" s="9">
        <v>-0.02</v>
      </c>
      <c t="n" r="D20" s="9">
        <v>-0.07000000000000001</v>
      </c>
      <c t="n" r="E20" s="9">
        <v>-0.05</v>
      </c>
    </row>
    <row spans="1:5" r="21">
      <c t="s" r="A21" s="4">
        <v>92</v>
      </c>
      <c t="n" r="B21" s="6">
        <v>88148092</v>
      </c>
      <c t="n" r="C21" s="6">
        <v>84459614</v>
      </c>
      <c t="n" r="D21" s="6">
        <v>86809862</v>
      </c>
      <c t="n" r="E21" s="6">
        <v>83616879</v>
      </c>
    </row>
    <row spans="1:5" r="22">
      <c t="s" r="A22" s="4">
        <v>88</v>
      </c>
      <c t="n" r="B22" s="7">
        <v>-2484103</v>
      </c>
      <c t="n" r="C22" s="7">
        <v>-1823252</v>
      </c>
      <c t="n" r="D22" s="7">
        <v>-5796831</v>
      </c>
      <c t="n" r="E22" s="7">
        <v>-3818338</v>
      </c>
    </row>
    <row spans="1:5" r="23">
      <c t="s" r="A23" s="4">
        <v>93</v>
      </c>
      <c t="n" r="B23" s="6">
        <v>-11799</v>
      </c>
      <c t="s" r="C23" s="4">
        <v>38</v>
      </c>
      <c t="n" r="D23" s="6">
        <v>-21723</v>
      </c>
      <c t="s" r="E23" s="4">
        <v>38</v>
      </c>
    </row>
    <row spans="1:5" r="24">
      <c t="s" r="A24" s="4">
        <v>94</v>
      </c>
      <c t="n" r="B24" s="6">
        <v>-2495902</v>
      </c>
      <c t="n" r="C24" s="6">
        <v>-1823252</v>
      </c>
      <c t="n" r="D24" s="6">
        <v>-5818554</v>
      </c>
      <c t="n" r="E24" s="6">
        <v>-1653711</v>
      </c>
    </row>
    <row spans="1:5" r="25">
      <c t="s" r="A25" s="4">
        <v>95</v>
      </c>
      <c t="n" r="B25" s="6">
        <v>-69843</v>
      </c>
      <c t="n" r="C25" s="6">
        <v>-2398</v>
      </c>
      <c t="n" r="D25" s="6">
        <v>-191674</v>
      </c>
      <c t="n" r="E25" s="6">
        <v>-13742</v>
      </c>
    </row>
    <row spans="1:5" r="26">
      <c t="s" r="A26" s="4">
        <v>96</v>
      </c>
      <c t="n" r="B26" s="7">
        <v>-2426059</v>
      </c>
      <c t="n" r="C26" s="7">
        <v>-1820854</v>
      </c>
      <c t="n" r="D26" s="7">
        <v>-5626880</v>
      </c>
      <c t="n" r="E26" s="7">
        <v>-38045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33"/>
    <col customWidth="1" max="7" min="7" width="12"/>
  </cols>
  <sheetData>
    <row spans="1:7" r="1">
      <c t="s" r="A1" s="1">
        <v>97</v>
      </c>
      <c t="s" r="B1" s="2">
        <v>98</v>
      </c>
      <c t="s" r="C1" s="2">
        <v>99</v>
      </c>
      <c t="s" r="D1" s="2">
        <v>100</v>
      </c>
      <c t="s" r="E1" s="2">
        <v>101</v>
      </c>
      <c t="s" r="F1" s="2">
        <v>102</v>
      </c>
      <c t="s" r="G1" s="2">
        <v>103</v>
      </c>
    </row>
    <row spans="1:7" r="2">
      <c t="s" r="A2" s="4">
        <v>104</v>
      </c>
      <c t="n" r="B2" s="6">
        <v>85648015</v>
      </c>
    </row>
    <row spans="1:7" r="3">
      <c t="s" r="A3" s="4">
        <v>105</v>
      </c>
      <c t="n" r="B3" s="7">
        <v>57236</v>
      </c>
      <c t="n" r="C3" s="7">
        <v>84410821</v>
      </c>
      <c t="n" r="D3" s="7">
        <v>-84075695</v>
      </c>
      <c t="n" r="E3" s="7">
        <v>-40567</v>
      </c>
      <c t="n" r="F3" s="7">
        <v>789573</v>
      </c>
      <c t="n" r="G3" s="7">
        <v>1141368</v>
      </c>
    </row>
    <row spans="1:7" r="4">
      <c t="s" r="A4" s="4">
        <v>106</v>
      </c>
      <c t="n" r="B4" s="6">
        <v>1776664</v>
      </c>
    </row>
    <row spans="1:7" r="5">
      <c t="s" r="A5" s="4">
        <v>107</v>
      </c>
      <c t="n" r="B5" s="7">
        <v>1208</v>
      </c>
      <c t="n" r="C5" s="6">
        <v>701535</v>
      </c>
      <c t="n" r="G5" s="6">
        <v>702743</v>
      </c>
    </row>
    <row spans="1:7" r="6">
      <c t="s" r="A6" s="4">
        <v>108</v>
      </c>
      <c t="n" r="B6" s="6">
        <v>1341301</v>
      </c>
    </row>
    <row spans="1:7" r="7">
      <c t="s" r="A7" s="4">
        <v>109</v>
      </c>
      <c t="n" r="B7" s="7">
        <v>899</v>
      </c>
      <c t="n" r="C7" s="6">
        <v>351667</v>
      </c>
      <c t="s" r="D7" s="4">
        <v>38</v>
      </c>
      <c t="s" r="E7" s="4">
        <v>38</v>
      </c>
      <c t="s" r="F7" s="4">
        <v>38</v>
      </c>
      <c t="n" r="G7" s="6">
        <v>352566</v>
      </c>
    </row>
    <row spans="1:7" r="8">
      <c t="s" r="A8" s="4">
        <v>110</v>
      </c>
      <c t="n" r="B8" s="6">
        <v>1150000</v>
      </c>
    </row>
    <row spans="1:7" r="9">
      <c t="s" r="A9" s="4">
        <v>111</v>
      </c>
      <c t="n" r="B9" s="7">
        <v>771</v>
      </c>
      <c t="n" r="C9" s="6">
        <v>354229</v>
      </c>
      <c t="n" r="G9" s="6">
        <v>355000</v>
      </c>
    </row>
    <row spans="1:7" r="10">
      <c t="s" r="A10" s="4">
        <v>112</v>
      </c>
      <c t="n" r="C10" s="6">
        <v>645808</v>
      </c>
      <c t="n" r="G10" s="6">
        <v>645808</v>
      </c>
    </row>
    <row spans="1:7" r="11">
      <c t="s" r="A11" s="4">
        <v>113</v>
      </c>
      <c t="s" r="B11" s="4">
        <v>38</v>
      </c>
      <c t="n" r="C11" s="6">
        <v>2460975</v>
      </c>
      <c t="s" r="D11" s="4">
        <v>38</v>
      </c>
      <c t="s" r="E11" s="4">
        <v>38</v>
      </c>
      <c t="s" r="F11" s="4">
        <v>38</v>
      </c>
      <c t="n" r="G11" s="6">
        <v>2460975</v>
      </c>
    </row>
    <row spans="1:7" r="12">
      <c t="s" r="A12" s="4">
        <v>88</v>
      </c>
      <c t="n" r="D12" s="6">
        <v>-5605157</v>
      </c>
      <c t="n" r="F12" s="6">
        <v>-191674</v>
      </c>
      <c t="n" r="G12" s="6">
        <v>-5796831</v>
      </c>
    </row>
    <row spans="1:7" r="13">
      <c t="s" r="A13" s="4">
        <v>93</v>
      </c>
      <c t="n" r="E13" s="6">
        <v>-21723</v>
      </c>
      <c t="n" r="G13" s="6">
        <v>-21723</v>
      </c>
    </row>
    <row spans="1:7" r="14">
      <c t="s" r="A14" s="4">
        <v>114</v>
      </c>
      <c t="n" r="B14" s="6">
        <v>89915980</v>
      </c>
    </row>
    <row spans="1:7" r="15">
      <c t="s" r="A15" s="4">
        <v>115</v>
      </c>
      <c t="n" r="B15" s="7">
        <v>60114</v>
      </c>
      <c t="n" r="C15" s="7">
        <v>88925035</v>
      </c>
      <c t="n" r="D15" s="7">
        <v>-89680852</v>
      </c>
      <c t="n" r="E15" s="7">
        <v>-62290</v>
      </c>
      <c t="n" r="F15" s="7">
        <v>597899</v>
      </c>
      <c t="n" r="G15" s="7">
        <v>-1600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v>
      </c>
      <c t="s" r="C2" s="2">
        <v>73</v>
      </c>
    </row>
    <row spans="1:3" r="3">
      <c t="s" r="A3" s="4">
        <v>117</v>
      </c>
    </row>
    <row spans="1:3" r="4">
      <c t="s" r="A4" s="3">
        <v>118</v>
      </c>
    </row>
    <row spans="1:3" r="5">
      <c t="s" r="A5" s="4">
        <v>119</v>
      </c>
      <c t="n" r="B5" s="7">
        <v>2460975</v>
      </c>
      <c t="n" r="C5" s="7">
        <v>2331008</v>
      </c>
    </row>
    <row spans="1:3" r="6">
      <c t="s" r="A6" s="4">
        <v>88</v>
      </c>
      <c t="n" r="B6" s="6">
        <v>5796831</v>
      </c>
      <c t="n" r="C6" s="6">
        <v>3818338</v>
      </c>
    </row>
    <row spans="1:3" r="7">
      <c t="s" r="A7" s="4">
        <v>112</v>
      </c>
      <c t="n" r="B7" s="6">
        <v>645808</v>
      </c>
      <c t="n" r="C7" s="6">
        <v>1638706</v>
      </c>
    </row>
    <row spans="1:3" r="8">
      <c t="s" r="A8" s="4">
        <v>120</v>
      </c>
      <c t="n" r="B8" s="6">
        <v>702743</v>
      </c>
      <c t="n" r="C8" s="6">
        <v>530737</v>
      </c>
    </row>
    <row spans="1:3" r="9">
      <c t="s" r="A9" s="4">
        <v>121</v>
      </c>
      <c t="n" r="B9" s="6">
        <v>1577845</v>
      </c>
      <c t="n" r="C9" s="6">
        <v>529920</v>
      </c>
    </row>
    <row spans="1:3" r="10">
      <c t="s" r="A10" s="4">
        <v>86</v>
      </c>
      <c t="n" r="B10" s="6">
        <v>202110</v>
      </c>
      <c t="s" r="C10" s="4">
        <v>38</v>
      </c>
    </row>
    <row spans="1:3" r="11">
      <c t="s" r="A11" s="4">
        <v>122</v>
      </c>
      <c t="n" r="B11" s="6">
        <v>8580</v>
      </c>
      <c t="n" r="C11" s="6">
        <v>8190</v>
      </c>
    </row>
    <row spans="1:3" r="12">
      <c t="s" r="A12" s="4">
        <v>33</v>
      </c>
      <c t="n" r="B12" s="6">
        <v>-41856</v>
      </c>
      <c t="n" r="C12" s="6">
        <v>-32784</v>
      </c>
    </row>
    <row spans="1:3" r="13">
      <c t="s" r="A13" s="4">
        <v>34</v>
      </c>
      <c t="n" r="B13" s="6">
        <v>11815</v>
      </c>
      <c t="n" r="C13" s="6">
        <v>12812</v>
      </c>
    </row>
    <row spans="1:3" r="14">
      <c t="s" r="A14" s="4">
        <v>35</v>
      </c>
      <c t="n" r="B14" s="6">
        <v>16913</v>
      </c>
      <c t="n" r="C14" s="6">
        <v>-10417</v>
      </c>
    </row>
    <row spans="1:3" r="15">
      <c t="s" r="A15" s="4">
        <v>42</v>
      </c>
      <c t="n" r="B15" s="6">
        <v>-62681</v>
      </c>
      <c t="n" r="C15" s="6">
        <v>-233965</v>
      </c>
    </row>
    <row spans="1:3" r="16">
      <c t="s" r="A16" s="4">
        <v>43</v>
      </c>
      <c t="n" r="B16" s="6">
        <v>100000</v>
      </c>
      <c t="s" r="C16" s="4">
        <v>38</v>
      </c>
    </row>
    <row spans="1:3" r="17">
      <c t="s" r="A17" s="4">
        <v>47</v>
      </c>
      <c t="n" r="B17" s="6">
        <v>-135000</v>
      </c>
      <c t="n" r="C17" s="6">
        <v>25000</v>
      </c>
    </row>
    <row spans="1:3" r="18">
      <c t="s" r="A18" s="4">
        <v>123</v>
      </c>
      <c t="n" r="B18" s="6">
        <v>-28542</v>
      </c>
      <c t="s" r="C18" s="4">
        <v>38</v>
      </c>
    </row>
    <row spans="1:3" r="19">
      <c t="s" r="A19" s="4">
        <v>124</v>
      </c>
      <c t="n" r="B19" s="6">
        <v>-2799096</v>
      </c>
      <c t="n" r="C19" s="6">
        <v>-1340139</v>
      </c>
    </row>
    <row spans="1:3" r="20">
      <c t="s" r="A20" s="4">
        <v>125</v>
      </c>
      <c t="n" r="B20" s="6">
        <v>-55349</v>
      </c>
      <c t="s" r="C20" s="4">
        <v>38</v>
      </c>
    </row>
    <row spans="1:3" r="21">
      <c t="s" r="A21" s="4">
        <v>126</v>
      </c>
      <c t="n" r="B21" s="6">
        <v>-55349</v>
      </c>
      <c t="s" r="C21" s="4">
        <v>38</v>
      </c>
    </row>
    <row spans="1:3" r="22">
      <c t="s" r="A22" s="4">
        <v>127</v>
      </c>
      <c t="n" r="B22" s="6">
        <v>2190000</v>
      </c>
      <c t="n" r="C22" s="6">
        <v>1768000</v>
      </c>
    </row>
    <row spans="1:3" r="23">
      <c t="s" r="A23" s="4">
        <v>128</v>
      </c>
      <c t="n" r="B23" s="6">
        <v>300000</v>
      </c>
      <c t="s" r="C23" s="4">
        <v>38</v>
      </c>
    </row>
    <row spans="1:3" r="24">
      <c t="s" r="A24" s="4">
        <v>129</v>
      </c>
      <c t="n" r="B24" s="6">
        <v>355000</v>
      </c>
      <c t="s" r="C24" s="4">
        <v>38</v>
      </c>
    </row>
    <row spans="1:3" r="25">
      <c t="s" r="A25" s="4">
        <v>130</v>
      </c>
      <c t="s" r="B25" s="4">
        <v>38</v>
      </c>
      <c t="n" r="C25" s="6">
        <v>-22150</v>
      </c>
    </row>
    <row spans="1:3" r="26">
      <c t="s" r="A26" s="4">
        <v>131</v>
      </c>
      <c t="n" r="B26" s="6">
        <v>2845000</v>
      </c>
      <c t="n" r="C26" s="6">
        <v>1745850</v>
      </c>
    </row>
    <row spans="1:3" r="27">
      <c t="s" r="A27" s="4">
        <v>132</v>
      </c>
      <c t="n" r="B27" s="6">
        <v>-21723</v>
      </c>
      <c t="s" r="C27" s="4">
        <v>38</v>
      </c>
    </row>
    <row spans="1:3" r="28">
      <c t="s" r="A28" s="4">
        <v>133</v>
      </c>
      <c t="n" r="B28" s="6">
        <v>-31168</v>
      </c>
      <c t="n" r="C28" s="6">
        <v>405711</v>
      </c>
    </row>
    <row spans="1:3" r="29">
      <c t="s" r="A29" s="4">
        <v>134</v>
      </c>
      <c t="n" r="B29" s="6">
        <v>1763114</v>
      </c>
      <c t="n" r="C29" s="6">
        <v>154460</v>
      </c>
    </row>
    <row spans="1:3" r="30">
      <c t="s" r="A30" s="4">
        <v>135</v>
      </c>
      <c t="n" r="B30" s="6">
        <v>1731946</v>
      </c>
      <c t="n" r="C30" s="6">
        <v>560171</v>
      </c>
    </row>
    <row spans="1:3" r="31">
      <c t="s" r="A31" s="4">
        <v>136</v>
      </c>
      <c t="s" r="B31" s="4">
        <v>38</v>
      </c>
      <c t="n" r="C31" s="6">
        <v>13803</v>
      </c>
    </row>
    <row spans="1:3" r="32">
      <c t="s" r="A32" s="4">
        <v>137</v>
      </c>
      <c t="n" r="B32" s="6">
        <v>6509</v>
      </c>
      <c t="n" r="C32" s="6">
        <v>4000</v>
      </c>
    </row>
    <row spans="1:3" r="33">
      <c t="s" r="A33" s="4">
        <v>119</v>
      </c>
      <c t="s" r="B33" s="4">
        <v>38</v>
      </c>
      <c t="n" r="C33" s="6">
        <v>72320</v>
      </c>
    </row>
    <row spans="1:3" r="34">
      <c t="s" r="A34" s="4">
        <v>138</v>
      </c>
      <c t="n" r="B34" s="7">
        <v>352566</v>
      </c>
      <c t="n" r="C34" s="7">
        <v>10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3</v>
      </c>
      <c t="s" r="B1" s="2">
        <v>1</v>
      </c>
    </row>
    <row spans="1:2" r="2">
      <c t="s" r="B2" s="2">
        <v>2</v>
      </c>
    </row>
    <row spans="1:2" r="3">
      <c t="s" r="A3" s="3">
        <v>140</v>
      </c>
    </row>
    <row spans="1:2" r="4">
      <c t="s" r="A4" s="4">
        <v>144</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6</v>
      </c>
      <c t="s" r="B1" s="2">
        <v>1</v>
      </c>
    </row>
    <row spans="1:2" r="2">
      <c t="s" r="B2" s="2">
        <v>2</v>
      </c>
    </row>
    <row spans="1:2" r="3">
      <c t="s" r="A3" s="3">
        <v>140</v>
      </c>
    </row>
    <row spans="1:2" r="4">
      <c t="s" r="A4" s="4">
        <v>147</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 (Cu</vt:lpstr>
      <vt:lpstr>Consolidated Balance Sheets (C3</vt:lpstr>
      <vt:lpstr>Consolidated Statements of Oper</vt:lpstr>
      <vt:lpstr>Consolidated Statement of Stock</vt:lpstr>
      <vt:lpstr>Consolidated Statements of Cash</vt:lpstr>
      <vt:lpstr>Note 1 - Business and Organizat</vt:lpstr>
      <vt:lpstr>Note 2 - Summary of Significant</vt:lpstr>
      <vt:lpstr>Note 3 - Deposits</vt:lpstr>
      <vt:lpstr>Note 4 - Debt Obligations</vt:lpstr>
      <vt:lpstr>Note 5 - Stockholders' Equity</vt:lpstr>
      <vt:lpstr>Note 6 - Warrants</vt:lpstr>
      <vt:lpstr>Note 7 - Accounts Payable and A</vt:lpstr>
      <vt:lpstr>Note 8 - Noncontrolling Interes</vt:lpstr>
      <vt:lpstr>Note 9- Subsequent Events</vt:lpstr>
      <vt:lpstr>Significant Accounting Policies</vt:lpstr>
      <vt:lpstr>Note 4 - Debt Obligations (Tabl</vt:lpstr>
      <vt:lpstr>Note 5 - Stockholders' Equity (</vt:lpstr>
      <vt:lpstr>Note 6 - Warrants (Tables)</vt:lpstr>
      <vt:lpstr>Note 7 - Accounts Payable and20</vt:lpstr>
      <vt:lpstr>Note 1 - Business and Organiz21</vt:lpstr>
      <vt:lpstr>Note 2 - Summary of Significa22</vt:lpstr>
      <vt:lpstr>Note 3 - Deposits (Details Text</vt:lpstr>
      <vt:lpstr>Note 4 - Debt Obligations (Deta</vt:lpstr>
      <vt:lpstr>Note 4 - Debt Obligations - Sch</vt:lpstr>
      <vt:lpstr>Note 4 - Debt Obligations - Pri</vt:lpstr>
      <vt:lpstr>Note 5 - Stockholders' Equity27</vt:lpstr>
      <vt:lpstr>Note 5 - Stockholders' Equity -</vt:lpstr>
      <vt:lpstr>Note 5 - Stockholders' Equity29</vt:lpstr>
      <vt:lpstr>Note 5 - Stockholders' Equity30</vt:lpstr>
      <vt:lpstr>Note 6 - Warrants (Details Text</vt:lpstr>
      <vt:lpstr>Note 6 - Warrants - Warrants Ou</vt:lpstr>
      <vt:lpstr>Note 6 - Warrants - Assumptions</vt:lpstr>
      <vt:lpstr>Note 7 - Accounts Payable and34</vt:lpstr>
      <vt:lpstr>Note 7 - Accounts Payable and35</vt:lpstr>
      <vt:lpstr>Note 8 - Noncontrolling Inter36</vt:lpstr>
      <vt:lpstr>Note 9- Subsequent Ev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03:41Z</dcterms:created>
  <dcterms:modified xmlns:dcterms="http://purl.org/dc/terms/" xmlns:xsi="http://www.w3.org/2001/XMLSchema-instance" xsi:type="dcterms:W3CDTF">2016-11-14T17:03:41Z</dcterms:modified>
  <dc:title xmlns:dc="http://purl.org/dc/elements/1.1/">Untitled</dc:title>
  <dc:description xmlns:dc="http://purl.org/dc/elements/1.1/"/>
  <dc:subject xmlns:dc="http://purl.org/dc/elements/1.1/"/>
  <cp:keywords/>
  <cp:category/>
</cp:coreProperties>
</file>